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IMPAIRMENT OF GOODWILL AND INTA" sheetId="9" r:id="rId9"/>
    <s:sheet name="ACCRUED EXPENSES" sheetId="10" r:id="rId10"/>
    <s:sheet name="COMMITMENTS AND CONTINGENCIES" sheetId="11" r:id="rId11"/>
    <s:sheet name="RESTRUCTURING CHARGES" sheetId="12" r:id="rId12"/>
    <s:sheet name="INCOME TAXES" sheetId="13" r:id="rId13"/>
    <s:sheet name="SHARE-BASED COMPENSATION" sheetId="14" r:id="rId14"/>
    <s:sheet name="RETIREMENT SAVINGS PLAN" sheetId="15" r:id="rId15"/>
    <s:sheet name="ISSUANCE OF COMMON STOCK" sheetId="16" r:id="rId16"/>
    <s:sheet name="SEGMENT INFORMATION AND REVENUE" sheetId="17" r:id="rId17"/>
    <s:sheet name="SUBSEQUENT EVENTS" sheetId="18" r:id="rId18"/>
    <s:sheet name="QUARTERLY RESULTS" sheetId="19" r:id="rId19"/>
    <s:sheet name="NATURE OF BUSINESS AND SUMMAR20" sheetId="20" r:id="rId20"/>
    <s:sheet name="NATURE OF BUSINESS AND SUMMAR21" sheetId="21" r:id="rId21"/>
    <s:sheet name="IMPAIRMENT OF GOODWILL AND IN22" sheetId="22" r:id="rId22"/>
    <s:sheet name="ACCRUED EXPENSES (Tables)" sheetId="23" r:id="rId23"/>
    <s:sheet name="COMMITMENTS AND CONTINGENCIES (" sheetId="24" r:id="rId24"/>
    <s:sheet name="RESTRUCTURING CHARGES (Tables)" sheetId="25" r:id="rId25"/>
    <s:sheet name="INCOME TAXES (Tables)" sheetId="26" r:id="rId26"/>
    <s:sheet name="SHARE-BASED COMPENSATION (Table" sheetId="27" r:id="rId27"/>
    <s:sheet name="SEGMENT INFORMATION AND REVEN28" sheetId="28" r:id="rId28"/>
    <s:sheet name="QUARTERLY RESULTS (Tables)" sheetId="29" r:id="rId29"/>
    <s:sheet name="NATURE OF BUSINESS AND SUMMAR30" sheetId="30" r:id="rId30"/>
    <s:sheet name="NATURE OF BUSINESS AND SUMMAR31" sheetId="31" r:id="rId31"/>
    <s:sheet name="NATURE OF BUSINESS AND SUMMAR32" sheetId="32" r:id="rId32"/>
    <s:sheet name="NATURE OF BUSINESS AND SUMMAR33" sheetId="33" r:id="rId33"/>
    <s:sheet name="NATURE OF BUSINESS AND SUMMAR34" sheetId="34" r:id="rId34"/>
    <s:sheet name="NATURE OF BUSINESS AND SUMMAR35" sheetId="35" r:id="rId35"/>
    <s:sheet name="NATURE OF BUSINESS AND SUMMAR36" sheetId="36" r:id="rId36"/>
    <s:sheet name="NATURE OF BUSINESS AND SUMMAR37" sheetId="37" r:id="rId37"/>
    <s:sheet name="NATURE OF BUSINESS AND SUMMAR38" sheetId="38" r:id="rId38"/>
    <s:sheet name="NATURE OF BUSINESS AND SUMMAR39" sheetId="39" r:id="rId39"/>
    <s:sheet name="IMPAIRMENT OF GOODWILL AND IN40" sheetId="40" r:id="rId40"/>
    <s:sheet name="IMPAIRMENT OF GOODWILL AND IN41" sheetId="41" r:id="rId41"/>
    <s:sheet name="ACCRUED EXPENSES (Details)" sheetId="42" r:id="rId42"/>
    <s:sheet name="COMMITMENTS AND CONTINGENCIES43" sheetId="43" r:id="rId43"/>
    <s:sheet name="COMMITMENTS AND CONTINGENCIES44" sheetId="44" r:id="rId44"/>
    <s:sheet name="RESTRUCTURING CHARGES (Narrativ" sheetId="45" r:id="rId45"/>
    <s:sheet name="RESTRUCTURING CHARGES (Schedule" sheetId="46" r:id="rId46"/>
    <s:sheet name="RESTRUCTURING CHARGES (Schedu47" sheetId="47" r:id="rId47"/>
    <s:sheet name="INCOME TAXES (Narrative) (Detai" sheetId="48" r:id="rId48"/>
    <s:sheet name="INCOME TAXES (Schedule of (Loss" sheetId="49" r:id="rId49"/>
    <s:sheet name="INCOME TAXES (Schedule of (Bene" sheetId="50" r:id="rId50"/>
    <s:sheet name="INCOME TAXES (Components of the" sheetId="51" r:id="rId51"/>
    <s:sheet name="INCOME TAXES (Reconciliation of" sheetId="52" r:id="rId52"/>
    <s:sheet name="INCOME TAXES (Changes in Unreco" sheetId="53" r:id="rId53"/>
    <s:sheet name="SHARE-BASED COMPENSATION (Narra" sheetId="54" r:id="rId54"/>
    <s:sheet name="SHARE-BASED COMPENSATION (Share" sheetId="55" r:id="rId55"/>
    <s:sheet name="SHARE-BASED COMPENSATION (Stock" sheetId="56" r:id="rId56"/>
    <s:sheet name="SHARE-BASED COMPENSATION (Sched" sheetId="57" r:id="rId57"/>
    <s:sheet name="SHARE-BASED COMPENSATION (Nonve" sheetId="58" r:id="rId58"/>
    <s:sheet name="RETIREMENT SAVINGS PLAN (Narrat" sheetId="59" r:id="rId59"/>
    <s:sheet name="ISSUANCE OF COMMON STOCK (Narra" sheetId="60" r:id="rId60"/>
    <s:sheet name="SEGMENT INFORMATION AND REVEN61" sheetId="61" r:id="rId61"/>
    <s:sheet name="SEGMENT INFORMATION AND REVEN62" sheetId="62" r:id="rId62"/>
    <s:sheet name="QUARTERLY RESULTS (Details)" sheetId="63" r:id="rId63"/>
  </s:sheets>
  <s:definedNames/>
  <s:calcPr calcId="124519" calcMode="auto" fullCalcOnLoad="1"/>
</s:workbook>
</file>

<file path=xl/sharedStrings.xml><?xml version="1.0" encoding="utf-8"?>
<sst xmlns="http://schemas.openxmlformats.org/spreadsheetml/2006/main" uniqueCount="637">
  <si>
    <t>Document And Entity Information - USD ($)</t>
  </si>
  <si>
    <t>12 Months Ended</t>
  </si>
  <si>
    <t>Sep. 30, 2016</t>
  </si>
  <si>
    <t>Nov. 08, 2016</t>
  </si>
  <si>
    <t>Mar. 31, 2016</t>
  </si>
  <si>
    <t>Document And Entity Information [Abstract]</t>
  </si>
  <si>
    <t>Entity Registrant Name</t>
  </si>
  <si>
    <t>DATAWATCH CORP</t>
  </si>
  <si>
    <t>Entity Central Index Key</t>
  </si>
  <si>
    <t>Current Fiscal Year End Date</t>
  </si>
  <si>
    <t>--09-30</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Document Type</t>
  </si>
  <si>
    <t>10-K</t>
  </si>
  <si>
    <t>Amendment Flag</t>
  </si>
  <si>
    <t>false</t>
  </si>
  <si>
    <t>Document Period End Date</t>
  </si>
  <si>
    <t>Sep. 30,
		2016</t>
  </si>
  <si>
    <t>Document Fiscal Period Focus</t>
  </si>
  <si>
    <t>FY</t>
  </si>
  <si>
    <t>Document Fiscal Year Focus</t>
  </si>
  <si>
    <t>CONSOLIDATED BALANCE SHEETS - USD ($) $ in Thousands</t>
  </si>
  <si>
    <t>Sep. 30, 2015</t>
  </si>
  <si>
    <t>CURRENT ASSETS:</t>
  </si>
  <si>
    <t>Cash and cash equivalents</t>
  </si>
  <si>
    <t>Accounts receivable, net of allowance for doubtful accounts of $28 and $106 as of September 30, 2016 and September 30, 2015, respectively</t>
  </si>
  <si>
    <t>Prepaid expenses and other current assets</t>
  </si>
  <si>
    <t>Total current assets</t>
  </si>
  <si>
    <t>Property and equipment:</t>
  </si>
  <si>
    <t>Property and equipment, net</t>
  </si>
  <si>
    <t>Acquired intellectual property, net</t>
  </si>
  <si>
    <t>Other intangible assets, net</t>
  </si>
  <si>
    <t>Goodwill and indefinite-lived assets</t>
  </si>
  <si>
    <t>Deferred tax asset, net</t>
  </si>
  <si>
    <t>Other long-term assets</t>
  </si>
  <si>
    <t>Total assets</t>
  </si>
  <si>
    <t>CURRENT LIABILITIES:</t>
  </si>
  <si>
    <t>Accounts payable</t>
  </si>
  <si>
    <t>Accrued expenses</t>
  </si>
  <si>
    <t>Deferred revenue</t>
  </si>
  <si>
    <t>Deferred tax liability, current</t>
  </si>
  <si>
    <t>Total current liabilities</t>
  </si>
  <si>
    <t>LONG-TERM LIABILITIES:</t>
  </si>
  <si>
    <t>Deferred revenue, long-term</t>
  </si>
  <si>
    <t>Other long-term liabilities</t>
  </si>
  <si>
    <t>Total long-term liabilities</t>
  </si>
  <si>
    <t>Total liabilities</t>
  </si>
  <si>
    <t>COMMITMENTS AND CONTINGENCIES (Note 4)</t>
  </si>
  <si>
    <t xml:space="preserve"> </t>
  </si>
  <si>
    <t>SHAREHOLDERS' EQUITY:</t>
  </si>
  <si>
    <t>Common stock, par value $0.01; authorized: 20,000,000 shares; issued and outstanding: 11,938,032 shares and 11,923,786 shares, respectively, as of September 30, 2016 and 11,640,097 shares and 11,625,851 shares, respectively, as of September 30, 2015</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Parenthetical) - USD ($) $ in Thousands</t>
  </si>
  <si>
    <t>Statement of Financial Position [Abstract]</t>
  </si>
  <si>
    <t>Allowance for doubtful accounts</t>
  </si>
  <si>
    <t>Commom stock, par value</t>
  </si>
  <si>
    <t>Common stock, shares authorized</t>
  </si>
  <si>
    <t>Common stock, shares issued</t>
  </si>
  <si>
    <t>Common stock, shares outstanding</t>
  </si>
  <si>
    <t>Treasury shares</t>
  </si>
  <si>
    <t>CONSOLIDATED STATEMENTS OF OPERATIONS - USD ($) shares in Thousands, $ in Thousands</t>
  </si>
  <si>
    <t>Sep. 30, 2014</t>
  </si>
  <si>
    <t>REVENUE:</t>
  </si>
  <si>
    <t>Software licenses</t>
  </si>
  <si>
    <t>Maintenance</t>
  </si>
  <si>
    <t>Professional services</t>
  </si>
  <si>
    <t>Total revenues</t>
  </si>
  <si>
    <t>COSTS AND EXPENSES:</t>
  </si>
  <si>
    <t>Cost of software licenses</t>
  </si>
  <si>
    <t>Cost of maintenance and services</t>
  </si>
  <si>
    <t>[1]</t>
  </si>
  <si>
    <t>Sales and marketing</t>
  </si>
  <si>
    <t>Engineering and product development</t>
  </si>
  <si>
    <t>General and administrative</t>
  </si>
  <si>
    <t>Impairment of goodwill and long-lived assets</t>
  </si>
  <si>
    <t>Total costs and expenses</t>
  </si>
  <si>
    <t>LOSS FROM OPERATIONS</t>
  </si>
  <si>
    <t>Interest expense</t>
  </si>
  <si>
    <t>Other income (expense)</t>
  </si>
  <si>
    <t>Foreign currency transaction loss</t>
  </si>
  <si>
    <t>LOSS FROM OPERATIONS BEFORE INCOME TAXES</t>
  </si>
  <si>
    <t>Income tax (expense) benefit</t>
  </si>
  <si>
    <t>NET LOSS</t>
  </si>
  <si>
    <t>Net loss per share - basic:</t>
  </si>
  <si>
    <t>Net loss per share - diluted:</t>
  </si>
  <si>
    <t>Weighted-average shares outstanding - basic</t>
  </si>
  <si>
    <t>Weighted-average shares outstanding - diluted</t>
  </si>
  <si>
    <t>Share-based compensation</t>
  </si>
  <si>
    <t>Cost of Maintenance and Services [Member]</t>
  </si>
  <si>
    <t>Selling and Marketing [Member]</t>
  </si>
  <si>
    <t>Engineering and Product Development [Member]</t>
  </si>
  <si>
    <t>General and Administrative [Member]</t>
  </si>
  <si>
    <t>(1) Includes share-based compensation as follows:Cost of maintenance and services$ 37$ 63$ 143Sales and marketing   1,028 3,110 5,243Engineering and product development   359 417 1,585General and administrative   1,407 1,143 1,475$ 2,831$ 4,733$ 8,446</t>
  </si>
  <si>
    <t>CONSOLIDATED STATEMENTS OF COMPREHENSIVE LOSS - USD ($) $ in Thousands</t>
  </si>
  <si>
    <t>Statement of Comprehensive (Loss) Income [Abstract]</t>
  </si>
  <si>
    <t>Net loss</t>
  </si>
  <si>
    <t>Other comprehensive (loss) income:</t>
  </si>
  <si>
    <t>Foreign currency translation adjustments</t>
  </si>
  <si>
    <t>Comprehensive loss</t>
  </si>
  <si>
    <t>CONSOLIDATED STATEMENTS OF SHAREHOLDERS' EQUITY - USD ($) $ in Thousands</t>
  </si>
  <si>
    <t>Common Stock [Member]</t>
  </si>
  <si>
    <t>Additional Paid-in Capital [Member]</t>
  </si>
  <si>
    <t>Accumulated Deficit [Member]</t>
  </si>
  <si>
    <t>Accumulated Other Comprehensive Loss [Member]</t>
  </si>
  <si>
    <t>Treasury Stock [Member]</t>
  </si>
  <si>
    <t>Total</t>
  </si>
  <si>
    <t>BALANCE at Sep. 30, 2013</t>
  </si>
  <si>
    <t>BALANCE (in Shares) at Sep. 30, 2013</t>
  </si>
  <si>
    <t>BALANCE (in treasury shares) at Sep. 30, 2013</t>
  </si>
  <si>
    <t>Issuance of common stock</t>
  </si>
  <si>
    <t>Issuance of common stock (in Shares)</t>
  </si>
  <si>
    <t>Exercise of stock options</t>
  </si>
  <si>
    <t>Exercise of stock options (in Shares)</t>
  </si>
  <si>
    <t>Vesting of restricted stock (in Shares)</t>
  </si>
  <si>
    <t>Share-based compensation expense</t>
  </si>
  <si>
    <t>Excess tax benefits from stock-based compensation awards</t>
  </si>
  <si>
    <t>Translation adjustments</t>
  </si>
  <si>
    <t>BALANCE at Sep. 30, 2014</t>
  </si>
  <si>
    <t>BALANCE (in Shares) at Sep. 30, 2014</t>
  </si>
  <si>
    <t>BALANCE (in treasury shares) at Sep. 30, 2014</t>
  </si>
  <si>
    <t>Vesting of restricted stock</t>
  </si>
  <si>
    <t>BALANCE at Sep. 30, 2015</t>
  </si>
  <si>
    <t>BALANCE (in Shares) at Sep. 30, 2015</t>
  </si>
  <si>
    <t>BALANCE (in treasury shares) at Sep. 30, 2015</t>
  </si>
  <si>
    <t>BALANCE at Sep. 30, 2016</t>
  </si>
  <si>
    <t>BALANCE (in Shares) at Sep. 30, 2016</t>
  </si>
  <si>
    <t>BALANCE (in treasury shares) at Sep. 30, 2016</t>
  </si>
  <si>
    <t>CONSOLIDATED STATEMENTS OF CASH FLOWS - USD ($) $ in Thousands</t>
  </si>
  <si>
    <t>CASH FLOWS FROM OPERATING ACTIVITIES:</t>
  </si>
  <si>
    <t>Adjustments to reconcile net loss to cash used in operating activities:</t>
  </si>
  <si>
    <t>Depreciation and amortization</t>
  </si>
  <si>
    <t>Provision for doubtful accounts</t>
  </si>
  <si>
    <t>Non-cash interest expense</t>
  </si>
  <si>
    <t>Loss on extinguishment of debt</t>
  </si>
  <si>
    <t>Deferred income taxes</t>
  </si>
  <si>
    <t>Changes in operating assets and liabilities:</t>
  </si>
  <si>
    <t>Accounts receivable</t>
  </si>
  <si>
    <t>Prepaid expenses and other assets</t>
  </si>
  <si>
    <t>Accounts payable, accrued expenses and other liabilities</t>
  </si>
  <si>
    <t>Cash used in operating activities</t>
  </si>
  <si>
    <t>CASH FLOWS FROM INVESTING ACTIVITIES:</t>
  </si>
  <si>
    <t>Capitalized software development costs</t>
  </si>
  <si>
    <t>Purchases of property and equipment</t>
  </si>
  <si>
    <t>Cash used in investing activities</t>
  </si>
  <si>
    <t>CASH FLOWS FROM FINANCING ACTIVITIES:</t>
  </si>
  <si>
    <t>Proceeds from issuance of common stock, net of issuance costs</t>
  </si>
  <si>
    <t>Proceeds from exercise of stock options</t>
  </si>
  <si>
    <t>Repayments of debt</t>
  </si>
  <si>
    <t>Repayments of line of credit</t>
  </si>
  <si>
    <t>Capitalized debt issuance costs</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t>
  </si>
  <si>
    <t>NATURE OF BUSINESS AND SUMMARY OF SIGNIFICANT ACCOUNTING POLICIES</t>
  </si>
  <si>
    <t>Nature of Business and Summary of Significant Accounting Policies [Abstract]</t>
  </si>
  <si>
    <t>Nature of Business and Summary of Significant Accounting Policies</t>
  </si>
  <si>
    <t>NOTE 1. NATURE OF BUSINESS AND SUMMARY OF SIGNIFICANT ACCOUNTING POLICIES
Nature of Business
Datawatch Corporation (the “Company” or “Datawatch”) designs, develops, markets and distribute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
Summary of Significant Accounting Policies
Basis of Presentation and Principles of Consolidation
These consolidated financial statements include the accounts of Datawatch and its wholly-owned subsidiaries. All intercompany accounts and transactions have been eliminated in consolidation.
﻿
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capitalized software development costs and deferred tax assets. Actual results could differ from those estimates and judgments.
﻿
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35% , 40% and 44% of total sales for the years ended September 30, 2016 , 2015 and 2014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VSOE calculations are routinely updated and reviewed.
﻿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The subscription renewal rate is the same as the initial subscription rate.
﻿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
For the fiscal years ended September 30, 2016 , 2015 and 2014 , changes to and ending balances of the allowance for doubtful accounts were as follows:
﻿
﻿
﻿
﻿
September 30,
﻿
2016
2015
2014
﻿
(In thousands)
﻿
﻿ Allowance for doubtful accounts balance - beginning of year
$ 106
$ 53
$ 43
﻿ Additions to the allowance for doubtful accounts
51
111
18
﻿ Deductions against the allowance for doubtful accounts
(129)
(58)
(8)
﻿ Allowance for doubtful accounts balance - end of year
$ 28
$ 106
$ 53
﻿
Sales Returns Reserve
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s described above.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he Company’s agreement with its sole distributor, Lifeboat, expired during the year ended September 30, 2015, and as a result, the Company determined that a reserve for future returns was no longer necessary.
﻿
For the fiscal years ended September 30, 2015 and 2014 , changes to and ending balances of the sales returns reserve were as follows:
﻿
﻿
﻿
2015
2014
﻿
﻿
﻿ Sales returns reserve balance - beginning of year
$ 10
$ 20
﻿ Additions to the sales returns reserve
-
24
﻿ Deductions against the sales returns reserve
(10)
(34)
﻿ Sales returns reserve balance - end of year
$
-
$ 10
Software Development Costs
The Company capitalizes certain software development costs as well as purchased software upon achieving technological feasibility of the related products. 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apitalized costs are amortized to cost of software licenses straight-line over the estimated life of the product, generally nine to 18 months. The Company evaluates the realizability of the assets and the related periods of amortization on a regular basis. Judgment is required in determining when technological feasibility of a product is established as well as its economic life. During fiscal years 2016 and 2015 , there were no significant costs incurred during the period after technological feasibility was established and the time in which the product became available for general release. During fiscal year 2014, the Company capitalized $0.3 million of software development costs.
﻿
For the fiscal year ended September 30, 2014, amounts related to capitalized and purchased software development costs were as follows:
﻿
﻿
﻿
﻿
September 30,
﻿
2014
﻿
﻿ Capitalized and purchased software balance - beginning of year
$ 350
﻿ Capitalized software development costs
250
﻿ Amortization of capitalized software development costs
(600)
﻿ Capitalized and purchased software balance - end of year
$
-
﻿
Cash and Cash Equivalents
Cash and cash equivalents include cash on hand, cash deposited with banks and highly liquid securities consisting of money market investments with original maturities of 90 days or less.
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The Company’s agreement with Lifeboat expired in early 2015 and, to manage the transition, the Company has refocused part of its Inside Sales Team to manage and pursue the book of business previously handled by Lifeboat. No customer constituted a significant portion (more than 10%) of revenues or accounts receivable for the years ended September 30, 2016 and 2015 . Other than Lifeboat, no other customer constitutes a significant portion of revenues or accounts receivable for the year ended September 30, 2014. Lifeboat, accounted for 15% of total revenue for the year ended September 30, 2014 . The Company performs ongoing credit evaluations of its customers and generally does not require collateral.
﻿
Deferred Revenue
Deferred revenue consisted of the following at September 30:
﻿
﻿
﻿
September 30,
﻿
2016
2015
﻿
(In thousands)
﻿
﻿ Maintenance
$ 7,781
$ 7,594
﻿ License
2,001
981
﻿ Other
85
69
﻿ Total
9,867
8,644
﻿
﻿ Less: Long-term portion of deferred revenue
(237)
(192)
﻿
﻿ Current portion of deferred revenue
$ 9,630
$ 8,452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generally 12 months.
Other deferred revenue consists of deferred professional services revenue generated from arrangements that are invoiced in accordance with the terms and conditions of the arrangement but do not meet all the criteria for revenue recognition and are, therefore, deferred until all revenue recognition criteria are met.
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 million, $0.3 million and $0. 2 million, respectively, for the years ended September 30, 2016 , 2015 and 2014 .
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
During fiscal 2015, as a result of an interim impairment test of goodwill and long-lived assets (see Note 2), the Company recorded an impairment charge of $4.9 million for the intellectual property acquired from Panopticon (now known as Datawatch AB) and $5.4 million for the customer lists acquired from Panopticon.
﻿
Long-Lived Assets : Acquired Intellectual Property
Acquired intellectual property consists of software source code acquired through business combinations in prior years. The acquired intellectual property assets are being amortized to cost of software licenses using the straight-line method over the estimated life of the asset, ranging from five to seven and a half years.
﻿
Acquired intellectual property, net, were comprised of the following at September 30, 2016 and 2015 :
﻿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
﻿ September 30, 2015
﻿ Identified
Weighted
Gross
﻿ Intangible
Average
Carrying
Accumulated
Net Carrying
﻿ Asset
Useful Life
Amount
Amortization
Amount
﻿
(In years)
﻿
﻿ Panopticon intellectual property
7.5
$ 3,005
$ (1,599)
$ 1,406
﻿ Monarch intellectual property
5
8,616
(6,041)
2,575
﻿
﻿ Total
$ 11,621
$ (7,640)
$ 3,981
﻿
Amortization expense related to the acquired intellectual property assets for the years ended September 30, 2016 , 2015 and 2014 , was $2.0 million , $2.2 million and $2.8 million , respectively.
The future amortization expense related to the acquired intellectual property is as follows (in thousands):
﻿
﻿
﻿ Fiscal Years Ending September 30,
﻿
﻿ 2017
$ 1,112
﻿ 2018
260
﻿ 2019
259
﻿ 2020
259
﻿ 2021
108
﻿ Total future amortization expense
$ 1,998
﻿
Long-Lived Assets: Other Intangible Assets
Other intangible assets consist of trade names, patents and customer lists acquired through business combinations in prior years. The values allocated to these intangible assets are amortized using the straight-line method over the estimated useful life of the related asset.
Other intangible assets, net, were comprised of the following at September 30, 2016 and 2015 :
﻿
﻿
﻿
﻿ September 30, 2016
﻿ Identified
Weighted
Gross
﻿ Intangible
Average
Carrying
Accumulated
Net Carrying
﻿ Asset
Useful Life
Amount
Amortization
Amount
﻿
(In years)
﻿
﻿ Patents
20
$ 160
$ (96)
$ 64
﻿ Customer lists
14
3,574
(2,577)
997
﻿ Trade names
3
120
(120)
-
﻿
﻿ Total
$ 3,854
$ (2,793)
$ 1,061
﻿
﻿
﻿ September 30, 2015
﻿ Identified
Weighted
Gross
﻿ Intangible
Average
Carrying
Accumulated
Net Carrying
﻿ Asset
Useful Life
Amount
Amortization
Amount
﻿
(In years)
﻿
﻿ Patents
20
$ 160
$ (88)
$ 72
﻿ Customer lists
14
3,574
(2,396)
1,178
﻿ Trade names
3
120
(100)
20
﻿
﻿ Total
$ 3,854
$ (2,584)
$ 1,270
﻿
There was no amortization related to other intangible assets charged to cost of software licenses expense for fiscal 2016 and 2015 . Amortization expense related to other intangible assets charged to cost of software licenses totaled $0.6 million for fiscal 2014. Amortization expense related to other intangible assets charged to sales and marketing totaled $0.2 million, $0.3 million and $0.6 million for fiscal 2016 , 2015 and 2014 , respectively. Amortization expense related to other intangible assets charged to general and administrative expense totaled $20,000 for fiscal 2016 and $48,000 for each of the fiscal years 2015 and 2014. There was no amortization related to other intangible assets charged to interest expense for fiscal 2016 and 2015 . Amortization expense related to other intangible asset charged to interest expense totaled $0.1 million for fiscal 2014.
﻿
The future amortization expense related to amortizing other intangible assets is as follows (in thousands):
﻿
﻿
﻿ Fiscal Years Ending September 30,
﻿
﻿ 2017
$ 92
﻿ 2018
92
﻿ 2019
92
﻿ 2020
92
﻿ 2021
92
﻿ Thereafter
601
﻿ Total future amortization expense
$ 1,061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The Company conducts its annual impairment test for goodwill and indefinite-lived intangible assets during the fourth quarter of each fiscal year. In 2016, the Company conducted its annual goodwill impairment test on July 31, 2016, and concluded that no impairment was indicated. During fiscal year 2015 , the Company identified several events, that when combined, were determined to require an interim impairment test. As a result, the Company recognized a non-cash, pre-tax impairment charge of $21.7 million for the impairment of goodwill in fiscal year 2015(see Note 2) .
﻿
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8.8 million and $25.7 million as of September 30, 2016 and 2015 , respectively, within Level 2 of the fair value hierarchy.
As of September 30, 2016 and 2015 , the Company’s assets that are measured on a recurring basis include the following (in thousands):
﻿
﻿
﻿
﻿
September 30, 2016
September 30, 2015
﻿
Fair Value Measurement
Fair Value Measurement
﻿
Using Input Types
Using Input Types
﻿
Level 1
Level 2
Level 3
Level 1
Level 2
Level 3
﻿ Assets:
﻿ Money market funds
$
-
$ 18,771
$
-
$
-
$ 25,724
$
-
﻿ Total
$
-
$ 18,771
$
-
$
-
$ 25,724
$
-
Non-financial assets such as goodwill and long-lived assets are also subject to non-recurring fair value measurements if they are deemed to be impaired. The impairment models used for nonfinancial assets depend on the type of asset and are accounted for in accordance with FASB’s guidance on fair value measurement. The fair value measurements for these non-financial assets were calculated using a discounted cash flow approach, which includes unobservable inputs classified as Level 3 within the fair value hierarchy. See Note 2 for additional discussion regarding the fair value methods used for these assets. The amount and timing of future cash flows was based on the Company’s most recent operational forecasts. The Company uses the assistance of an independent consulting firm to develop valuation assumptions. See Note 2 for additional discussion regarding the impairment of goodwill and long-lived assets.
﻿
As of September 30, 2016 and 2015 , the Company’s assets that are measured on a non-recurring basis include the following (in thousands):
﻿
﻿
﻿
﻿
September 30, 2016
September 30, 2015
﻿
Fair Value Measurement
Fair Value Measurement
﻿
Using Input Types
Using Input Types
﻿
Level 1
Level 2
Level 3
Level 1
Level 2
Level 3
﻿ Assets:
﻿ Acquired intellectual property, net
$
-
$
-
$ 1,998
$
-
$
-
$ 3,981
﻿ Other intangible assets, net
-
-
1,061
-
-
1,270
﻿ Goodwill and indefinite-lived assets
-
-
6,685
-
-
6,685
﻿ Total
$
-
$
-
$ 9,744
$
-
$
-
$ 11,936
﻿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
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
Years Ended
﻿
September 30,
﻿
2016
2015
2014
﻿
﻿ Net loss
$ (14,632)
$ (49,787)
$ (22,383)
﻿ Weighted-average number of common shares outstanding
11,758
11,368
9,998
﻿
﻿ Net loss per share
$ (1.24)
$ (4.38)
$ (2.24)
﻿
﻿
As the Company was in a net loss position in fiscal years 2016 , 2015 and 2014 , all common stock equivalents in the respective periods were anti-dilutive. As a result of being anti-dilutive, 384,312 shares, 259,424 shares and 11,059 shares for the years ended September 30, 2016 , 2015 and 2014 , respectively, were excluded in the calculation above.
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gains in fiscal year 2016 were $0.1 million Foreign currency translation losses in fiscal years 2015 and 2014 were $0.4 million and $0.3 million, respectively.
Gains and losses resulting from transactions that are denominated in currencies other than the applicable unit’s functional currency are included in the operating results of the Company and were losses of $0.1 million for the years ended September 30, 2016 , 2015 , and 2014 .
Advertising and Promotional Materials
Advertising and promotional costs are expensed as incurred and amounted to $0.6 million, $0.1 million and $0.8 million in fiscal years 2016 , 2015 and 2014 , respectively.
﻿
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7.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10 for information about the Company’s revenue by geographic operations.
﻿
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6 or 2015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6 or 2015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6 or 2015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of September 30, 2016 or 2015 .
﻿
Research and Development Costs
Research and development costs are expensed as incurred to the extent the costs do not meet the capitalization requirements.
﻿
Recent Accounting Pronouncements
﻿
In June 2016, the FASB issued Accounting Standard Update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t>
  </si>
  <si>
    <t>IMPAIRMENT OF GOODWILL AND INTANGIBLE ASSETS</t>
  </si>
  <si>
    <t>Impairment of Goodwill and Intangible Assets [Abstract]</t>
  </si>
  <si>
    <t>Impairment of Goodwill and Intangible Assets</t>
  </si>
  <si>
    <t xml:space="preserve">NOTE 2. IMPAIRMENT OF GOODWILL AND INTANGIBLE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ccounting Standards Codification (“ASC”) 350 Intangibles – Goodwill and Other , which requires that i mpairment testing for goodwill is performed at least annually at the reporting unit level. A reporting unit is an operating segment or one level below an operating segment (also known as a component). The Company has determined that it is comprised of only one reporting unit. The Company performs its annual impairment test as of July 31st. Goodwill is also tested for impairment between annual tests if an event occurs or circumstances change that would more likely than not reduce the fair value of a reporting unit below its carrying value. Examples of these events or circumstances include:
·
A significant adverse long term outlook;
·
Unanticipated competition or the introduction of a disruptive technology;
·
Failure of an anticipated product or product line;
·
The testing for recoverability under the ASC 360-10 Impairment or Disposal of Long-Lived Assets of a significant asset group;
·
A loss of key personnel; and
·
An expectation that a significant portion of the Company will be sold or otherwise disposed of.
﻿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
There were no impairment charges recognized during the fiscal year 2016. During the first quarter of fiscal 2015, the Company identified several events, that when combined, were determined to require an interim impairment test. These events consisted of a material decrease in revenue compared to prior year and compared to the prior quarter which resulted in a decision to pre-release earnings information; necessary operational changes within the Sales Organization which drove a shift in our sales approach; and a sustained decrease in share price.
Under Step 1 of the impairment test the Company determined fair value based on discounted cash flows using an income approach with the multi-period excess earnings method which estimates the fair value of the asset by discounting the future projected excess earnings associated with the asset to present value as of the valuation date. Based on the analysis, it was determined that the carrying value of the Company including goodwill exceeded the fair value, requiring the Company to perform Step 2 of the goodwill impairment test to measure the amount of impairment loss, if any.
﻿
The Company then performed Step 2 of the impairment test, noting fair value of the long-lived assets (other than goodwill), of $3.0 million, was less than the carrying amount of those assets and, as a result, recorded a non-cash, pre-tax impairment charge of $10.3 million during the first fiscal quarter of 2015. The Company then determined the implied value of goodwill was $6.7 million, which was less than its carrying value and, as a result, the Company recognized a non-cash, pre-tax charge of $21.7 million during the first fiscal quarter of 2015. These impairment charges are included under the caption "Impairment of goodwill and long-lived assets" in our consolidated statements of operations.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Where applicable,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
﻿
The following table presents the changes in the carrying amount of our goodwill (in thousands):
﻿
﻿
﻿
﻿ Balance at September 30, 2014
$ 28,383
﻿ Goodwill impairment
(21,698)
﻿ Balance at September 30, 2015
6,685
﻿ Goodwill impairment
-
﻿ Balance at September 30, 2016
$ 6,685
﻿
﻿ </t>
  </si>
  <si>
    <t>ACCRUED EXPENSES</t>
  </si>
  <si>
    <t>Accrued Expenses [Abstract]</t>
  </si>
  <si>
    <t>Accrued Expenses</t>
  </si>
  <si>
    <t xml:space="preserve">NOTE 3 . ACCRUED EXPENSES
Accrued expenses consisted of the following at September 30, 2016 and 2015 :
﻿
﻿
﻿
﻿
September 30,
﻿
2016
2015
﻿
﻿ Royalties and commissions
$ 845
$ 999
﻿ Payroll and related expenses
609
693
﻿ Professional fees and consulting
346
368
﻿ Other
519
596
﻿ Total
$ 2,319
$ 2,656
﻿
﻿ </t>
  </si>
  <si>
    <t>COMMITMENTS AND CONTINGENCIES</t>
  </si>
  <si>
    <t>Commitments and Contingencies [Abstract]</t>
  </si>
  <si>
    <t>Commitments and Contingencies</t>
  </si>
  <si>
    <t xml:space="preserve">NOTE 4 . COMMITMENTS AND CONTINGENCIES
Leases
The Company leases various facilities and equipment in the U.S. and overseas under non-cancelable operating leases which expire at various dates through 2022 . The lease agreements generally provide for the payment of minimum annual rentals, pro-rata share of taxes and maintenance expenses. Rental expense for all operating leases was $1.1 million for fiscal year 2016 and $1.0 million for both fiscal years 2015 and 2014 . At September 30, 2016 , deferred rent totaled $0.4 million, which is included under the caption “ Other long-term liabilities ” in the Company’s consolidated balance sheets, for the year ended September 30, 2016 . There was no deferred rent for the year ended September 30, 2015 . Certain of the Company's facility leases include options to renew.
As of September 30, 2016 , future minimum rental commitments under non-cancelable operating leases are as follows (in thousands):
﻿
﻿
﻿ Years Ending September 30,
﻿ 2017
$ 889
﻿ 2018
675
﻿ 2019
675
﻿ 2020
575
﻿ 2021
576
﻿ Thereafter
733
﻿ Total future minimum lease payments
$ 4,123
Royalties
﻿
Royalty expense included in cost of software licenses was $0.7 million, $0.6 million and $0.4 million for the years ended September 30, 2016 , 2015 and 2014 , respectively. Minimum royalty obligations were insignificant for fiscal years 2016 , 2015 and 2014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RESTRUCTURING CHARGES</t>
  </si>
  <si>
    <t>RESTRUCTURING CHARGES [Abstract]</t>
  </si>
  <si>
    <t>Restructuring Charges</t>
  </si>
  <si>
    <t xml:space="preserve">NOTE 5. RESTRUCTURING CHARGES
﻿
During fiscal year 2015, the Company undertook restructuring efforts to (i) lower expenses by reducing the investment in legacy solutions and realigning international operations, primarily impacting engineering and product development, and (ii) further reduce the workforce across all functional areas of the Company in an effort to rebalance investments to match the go-to-market model. The restructuring efforts began during the quarter ended December 31, 2014 and continued during the quarter ended March 31, 2015, when the remaining employees impacted by the restructuring were notified. The Company recorded restructuring charges of $1.8 million during fiscal year 2015 including severance and related benefit costs related to workforce reductions. The Company completed all restructuring actions associated with these plans during fiscal year 2015. The Company did not undertake any restructuring efforts during fiscal 2016.
The following table presents the changes in the accrual for restructuring charges, which is included under the caption “Accrued expenses” in our consolidated balance sheets, as of September 30, 2015 (in thousands):
﻿
﻿
﻿
﻿ Balance at September 30, 2014
$
-
﻿ Charges
1,786
﻿ Payments
(1,555)
﻿ Balance at September 30, 2015
231
﻿ Charges
-
﻿ Payments
(231)
﻿ Balance at September 30, 2016
$
-
﻿
The following table presents restructuring charges included in our consolidated statements of operations, for the year ended September 30, 2015 (in thousands):
﻿
﻿
﻿
﻿ Cost of maintenance and services
$ 401
﻿ Sales and marketing
804
﻿ Engineering and product development
345
﻿ General and administrative
236
﻿ Total
$ 1,786
﻿
﻿
﻿ </t>
  </si>
  <si>
    <t>INCOME TAXES</t>
  </si>
  <si>
    <t>Income Taxes [Abstract]</t>
  </si>
  <si>
    <t>Income Taxes</t>
  </si>
  <si>
    <t xml:space="preserve">NOTE 6 . INCOME TAXES
Loss from operations before income taxes consists of the following for the years ended September 30:
﻿
﻿
﻿
﻿
2016
2015
2014
﻿
(In thousands)
﻿
﻿ Domestic
$ (11,227)
$ (45,812)
$ (17,533)
﻿ Foreign
(1,932)
(6,699)
(5,369)
﻿
﻿ Total
$ (13,159)
$ (52,511)
$ (22,902)
﻿
The (provision ) benefit for income taxes consisted of the following for the years ended September 30:
﻿
﻿
﻿
﻿
2016
2015
2014
﻿
(In thousands)
﻿
﻿ Current:
﻿ Federal
$ 66
$ 53
$ 8
﻿ State
12
4
(12)
﻿ Foreign
16
-
-
﻿
94
57
(4)
﻿
﻿ Deferred:
﻿ Federal
(4,766)
(5,975)
4,890
﻿ State
(397)
(853)
882
﻿ Foreign
(861)
3,221
(176)
﻿ Change in valuation allowance
4,457
6,274
(5,073)
﻿
(1,567)
2,667
523
﻿
﻿ Total (provision) benefit
$ (1,473)
$ 2,724
$ 519
At September 30, 2016, the Company had U.S. federal tax loss carryforwards of $50.2 million , expiring at various dates through 2036 , including $0.2 million resulting from an acquisition during 2004 which are subject to additional annual limitations as a result of the changes in ownership, and had $28.5 million in state tax loss carryforwards, which also expire at various dates through 2036 . Included in the Federal and state net operating loss carryforwards are $7.6 million of tax deductions from share based compensation, which will be recorded as additional paid-in capital when realized. These loss carryforwards are available to reduce future federal, state and foreign taxable income but are subject to review and possible adjustment by the appropriate taxing authorities. The loss carryforwards, which may be utilized in any future period, may be subject to limitations based upon changes in the ownership of the Company’s stock. An alternative minimum tax credit of $7,000 is available to offset future regular federal taxes. Federal research and development credits of $1.0 million expire beginning in 2021. State research and development credits of $0.1 million expire at various years through 2030. In addition, the Company has the following net operating loss carryforwards: U.K. losses of $9.8 million with no expiration date, Australia losses of $3.5 million with no expiration date, Germany losses of $2.2 million with no expiration date, Singapore losses of $2.9 million with no expiration date, and Sweden losses of $10.6 million with no expiration date.
﻿
The components of the Company’s net deferred tax assets are as follows at September 30:
﻿
﻿
﻿
﻿
2016
2015
﻿
(In thousands)
﻿
﻿ Deferred tax liabilities:
﻿ Prepaid expenses
$ (296)
$ (271)
﻿ Acquired intangibles
(608)
(688)
﻿
(904)
(959)
﻿ Deferred tax assets:
﻿ Net operating loss carryforwards
23,134
19,044
﻿ Research and development credits
1,316
955
﻿ Alternative minimum tax credits
7
7
﻿ Accounts and notes receivable reserves
18
52
﻿ Depreciation and amortization
2,709
2,538
﻿ Deferred rent
138
-
﻿ Other
306
265
﻿
27,628
22,861
﻿
﻿ Total
26,724
21,902
﻿
﻿ Valuation allowance
(26,724)
(20,337)
﻿
﻿ Deferred tax asset, net
$
-
$ 1,565
The valuation allowance relates to the Company’s U.S. and foreign net operating losses and other deferred tax assets and is recorded based upon the uncertainty surrounding their realizability, as these assets can only be realized via profitable operations in the respective tax jurisdictions. The Company records a deferred tax asset or liability based on the difference between the financial statement and tax basis of assets and liabilities, as measured by enacted tax rates assumed to be in effect when these differences revers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federal, state and international pre-tax operating income, the reversal of temporary differences and the implementation of feasible and prudent tax planning strategies.
﻿
During the fiscal year ended September 3 0 , 2016, the Company reassessed its valuation allowance assertion with regards to Datawatch AB, the Company’s subsidiary located in Sweden. The Company analyzed forecasted profits, carryback potential, tax planning strategies, and the reversal of existing taxable temporary differences of the same type in the same period. Factors the Company considered were as follows:
﻿
·
History of net operating losses in Sweden;
·
The Company’s revised forecast indicates that its Sweden subsidiary will not achieve profitability with certainty in the foreseeable future;
·
Net operating losses have no expiration period;
·
The Swed ish subsidiary has no carryback potential;
·
The Swedish subsidiary has no tax planning strategies available to recognize its deferred tax assets; and
·
Reversal temporary differences in Sweden will not allow the Swedish subsidiary to utilize its existing deferred tax assets.
﻿
Although the Swedish subsidiary has no expiration on its net operating loss carryovers, the negative evidence noted above outweighs this positive evidence. Accordingly, the Company has recorded a full valuation allowance on its deferred tax assets in Sweden during the fiscal year ended September 30, 2016.
﻿
The assumptions underlying the valuation allowance require significant judgment about the forecasts of future taxable income and are consistent with the plans and estimates that the Company is using to manage the underlying business. The Company had tax losses in each of the fiscal years 2016, 2015 and 2014. Accordingly, as of September 30, 2016, the Company determined that it is more likely than not that the deferred tax assets will not be realized in all of its jurisdictions and a full valuation allowance has been recorded in the U.S., U.K., Australia, Germany, Singapore, and Sweden.
﻿
The following table reconciles the Company’s tax ( provision ) benefit based on its effective tax rate to its tax benefit based on the federal statutory rate of 34% for the years ended September 30, 2016 , 2015 and 2014 (in thousands):
﻿
﻿
﻿
﻿
2016
2015
2014
﻿
(In thousands)
﻿
﻿ Benefit at federal statutory rate
$ 4,470
$ 17,853
$ 7,757
﻿ State, net of federal impact
264
579
474
﻿ Foreign income taxes
204
(555)
642
﻿ Valuation allowance increase
(6,385)
(6,164)
(5,073)
﻿ Return to provision adjustments
345
(621)
(48)
﻿ Foreign rate change
-
-
(394)
﻿ Stock-based compensation
(545)
(946)
(1,103)
﻿ NOL adjustment due to subsidiary liquidation
-
-
(1,345)
﻿ Acquisition costs
-
-
(59)
﻿ Change in uncertain tax positions
105
67
386
﻿ IRS audit adjustments
-
-
(535)
﻿ Goodwill and intangible asset impairment
-
(7,377)
-
﻿ Other
69
(112)
(183)
﻿
﻿ Income tax (expense) benefit
$ (1,473)
$ 2,724
$ 519
﻿
Provision for Uncertain Tax Positions
The Company applies the accounting requirements for uncertain tax positions which provide a comprehensive model for the financial statement recognition, measurement, presentation and disclosure of uncertain tax positions taken or expected to be taken in income tax returns. In accordance with these requirements, the Company first determines whether a tax authority would “more likely than not” sustain its tax position if it were to audit the position with full knowledge of all the relevant facts and other information. For those tax positions that meet this threshold, the Company measures the amount of tax benefit based on the largest amount of tax benefit that the Company has a greater than 50 percent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September 30, 2015, the Company had a cumulative tax liability of $0.3 million related to federal, state, and foreign tax exposure that could result in cash payments. The Company decreased the tax liability by $0.1 million during the fiscal year ended September 30, 2016. The decrease related to the statute of limitations expiring on U.S. and foreign uncertain tax positions. The Company does not expect its tax liability to change significantly during the next twelve months. The Company’s policy is to recognize interest and penalties related to uncertain tax positions as a component of income tax expense in its consolidated statements of operations. The Company has not accrued interest or penalties associated with this liability for the fiscal year ended September 30, 2016.
﻿
The Company’s unrecognized tax benefits (before consideration of any valuation allowance)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during the fiscal year ended September 30, 2016 was as follows (in thousands):
﻿
﻿
﻿ Balance at September 30, 2014
$ 335
﻿ Additions/Reductions for prior year tax positions
(66)
﻿ Balance at September 30, 2015
269
﻿ Reductions for prior year tax positions
(114)
﻿ Balance at September 30, 2016
$ 155
In the normal course of business, the Company is subject to examination by taxing authorities throughout the world, including such jurisdictions as the United Kingdom, Germany, Singapore, Australia and the United States, and as a result, files numerous consolidated and separate income tax returns in the U.S. federal jurisdiction and various state and foreign jurisdictions. The fiscal years ended September 30, 2013 through September 30, 2015 are generally still open to examination in the jurisdictions listed above. The Company was under audit by the Internal Revenue Service for the fiscal year ended September 30, 2011. The audit was completed during the fourth quarter ended September 30,2014 and resulted in the reduction of $0.5 million related to research credits, AMT credits, and NOL carryforwards which had a full valuation. The Company did not have to make any cash payments as a result of this audit. </t>
  </si>
  <si>
    <t>SHARE-BASED COMPENSATION</t>
  </si>
  <si>
    <t>Share-Based Compensation [Abstract]</t>
  </si>
  <si>
    <t>Share-Based Compensation</t>
  </si>
  <si>
    <t xml:space="preserve">NOTE 7 . SHARE-BASED COMPENSATION
The Company provides its employees, officers, consultants and directors with stock options, restricted stock units (“RSUs”) and other stock rights for common stock of the Company on a discretionary basis. All option and RSU grants are subject to the terms and conditions determined by the Compensation and Stock Committee of the Board of Directors (the “Committee”) , and generally vest over a three -year period and expire either seven or ten years from the date of grant . All awards granted during the year ended September 30, 2016 were granted under the Company’s Second Amended and Restated Equity Compensation and Incentive Plan (the “2011 Plan”). At September 30, 2016 , a total of 2,275,392 shares were authorized for issuance under the 2011 Plan and 176,904 shares remained available for future issuance thereunder .
On January 20, 2006, the Company established the Datawatch Corporation 2006 Equity Compensation and Incentive Plan (the “2006 Plan”) which provides for the granting of both incentive stock options and non-qualified options, the award of Company common stock and opportunities to make direct purchases of Company common stock, as determined by the C ommittee. Options pursuant to this plan were available to be granted through April 26, 2011 and vest as specified by the C ommittee.
On April 26, 2011, the Company established the 2011 Plan which provides for the granting of both incentive stock options and non-qualified options, the award of restricted stock, RSUs , and any other equity-based interests (collectively, “Stock Rights”), as determined by the C ommittee. Options pursuant to this plan may be granted through April 25, 2021 and shall vest as specified by the committee.
Under the 2006 Plan and 2011 Plan, stock options are granted at exercise prices not less than the fair market value of the underlying common stock at the date of grant. All of the Company’s share-based awards are accounted for as equity instruments and there have been no liability awards granted. Share-based compensation expense for share-based payment awards, issued to employees and directors, is measured based on the grant-date fair value of the award and recognized on a straight-line basis over the requisite period of the award. Share-based compensation expense for share-based payment awards, issued to non-employees, is revalued each fiscal quarter based on the current fair value of the award and recognized on over the requisite period of the award.
﻿
The following table presents share-based compensation expenses included in our audited consolidated statements of operations (in thousands):
﻿
﻿
﻿
﻿
﻿
Years Ended
﻿
September 30,
﻿
2016
2015
2014
﻿
(In thousands)
﻿ Cost of maintenance and services
$ 37
$ 63
$ 143
﻿ Sales and marketing
1,028
3,110
5,243
﻿ Engineering and product development
359
417
1,585
﻿ General and administrative
1,407
1,143
1,475
﻿ Total
$ 2,831
$ 4,733
$ 8,446
﻿
Stock Options
﻿
The Company estimates the fair value of each share-based award (except RSUs, which are discussed below) using the Black-Scholes option valuation model. The Black-Scholes option valuation model incorporates assumptions as to stock price volatility, the expected life of options, a risk-free interest rate and dividend yield. No options were granted by the Company in the fiscal years 2016 and 2015 . The total intrinsic value of options exercised during the years ended September 30, 2016 , 2015 and 2014 was $15,000 , $0.1 million and $0.7 million, respectively. Total cash received from option exercises during the years ended September 30, 2016 , 2015 and 2014 was $0.1 million, $0.1 million and $0.2 million, respectively. There was no tax benefit realized from stock option exercised during the years ended September 30, 2016 and 2015 . The tax benefit realized from stock options exercised during the fiscal year 2014 was $24,000 . As of September 30, 2016 , there was no unrecognized compensation cost related to non-vested stock option arrangements. Many of the assumptions used in the determination of share-based compensation expense are judgmental and highly volatile.
﻿
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determined the volatility for options granted using the historical volatility of the Company’s common stock. The risk-free interest rate is based on a treasury instrument whose term is consistent with the expected life of the stock options.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estimated cost. Additional expense will be recorded if the actual forfeiture rate is lower than estimated, and a recovery of prior expense will be recorded if the actual forfeiture rate is higher than estimated.
The following table is a summary of combined stock option activity under the 2006 Plan and the 2011 Plan:
﻿
﻿
﻿
Weighted-
Weighted-
﻿
Average
Average
Aggregate
﻿
Exercise
Remaining
Intrinsic
﻿
Number of Options
Price Per Share
Life (In years)
Value (In thousands)
﻿
﻿ Outstanding, September 30, 2013
363,209
$ 5.76
4.33
$ 8,042
﻿ Granted
-
-
-
-
﻿ Canceled/Forfeited
-
-
-
-
﻿ Exercised
(42,709)
4.18
-
719
﻿ Outstanding, September 30, 2014
320,500
$ 5.97
3.74
$ 1,572
﻿ Granted
-
-
-
-
﻿ Canceled/Forfeited
-
-
-
-
﻿ Exercised
(18,000)
2.91
0.89
71
﻿ Outstanding, September 30, 2015
302,500
$ 6.15
2.86
$ 446
﻿ Granted
-
-
-
-
﻿ Canceled/Forfeited
(5,000)
3.61
-
7
﻿ Exercised
(22,500)
4.73
1.00
15
﻿ Outstanding, September 30, 2016
275,000
$ 6.31
5.01
$ 715
﻿ Exercisable, September 30, 2016
275,000
$ 6.31
5.01
$ 715
﻿ Unvested awards expected to vest, September 30, 2016
-
$
-
-
$
-
﻿
The following table presents weighted-average price and life information regarding options outstanding and exercisable at September 30, 2016 :
﻿
﻿
﻿
﻿ Outstanding
Exercisable
﻿
Weighted-
Weighted-
﻿
Average
Weighted-
Average
﻿
Remaining
Average
﻿ Exercise
Number of
Contractual
Exercise
Exercise
﻿ Prices
Shares
Life (Years)
Price
Shares
Price
﻿
﻿
$3.46
150,000
4.37
$ 3.46
150,000
$ 3.46
﻿
$4.97
50,000
4.57
4.97
50,000
4.97
﻿
$12.92
75,000
6.56
12.92
75,000
12.92
﻿
﻿
275,000
5.01
$ 6.31
275,000
$ 6.31
﻿
Restricted Stock Units
The Company periodically grants awards of restricted stock units to its non-employee directors employees on a discretionary basis pursuant to its stock compensation plans. Each RSU entitles the holder to receive, at the end of each vesting period, a specified number of shares of the Company’s common stock. The total number of RSUs unvested at September 30, 2016 was 609,565 . Most RSUs vest at the rate of 33.33% on each of the first through third anniversaries of the grant date.
﻿
The fair value related to the RSUs was calculated based primarily on the closing stock price of the Company’s common stock on the date of the grant and is being amortized evenly on a pro-rata basis over the vesting period to sales and marketing, engineering and product development, professional services and general and administrative expense. The fair values of the RSUs granted in fiscal years 2016 , 2015 and 2014 were $2.7 million (or $5.36 weighted-average fair value per share), $2.0 million (or $7.59 weighted-average fair value per share) and $6.0 million (or $19.98 weighted-average fair value per share), respectively. The Company recorded compensation expense related to RSUs of $2.7 million, $4.5 million and $ 8.2 million during the years ended September 30, 2016 , 2015 and 2014 , respectively. These amounts are included in the total share-based compensation expense disclosed above. As of September 30, 2016 , there was $3.0 million of total unrecognized compensation cost related to RSUs, which is expected t o be recognized over a weighted- average period of 1.91 years.
﻿
The following table presents nonvested RSU information for the fiscal years ended September 30, 2016 , 2015 and 2014
﻿
﻿
﻿
﻿
﻿
Number of
﻿
RSUs
﻿
Outstanding
﻿
﻿ Nonvested, September 30, 2014
740,011
﻿ Granted
444,068
﻿ Canceled/Forfeited
(281,516)
﻿ Vested
(332,999)
﻿
﻿ Nonvested, September 30, 2015
569,564
﻿ Granted
506,800
﻿ Canceled/Forfeited
(191,364)
﻿ Vested
(275,435)
﻿ Nonvested, September 30, 2016
609,565
﻿ </t>
  </si>
  <si>
    <t>RETIREMENT SAVINGS PLAN</t>
  </si>
  <si>
    <t>Retirement Savings Plan [Abstract]</t>
  </si>
  <si>
    <t>Retirement Savings Plan</t>
  </si>
  <si>
    <t xml:space="preserve">Note 8 . RETIREMENT SAVINGS PLAN
The Company has a 401(k) retirement savings plan covering substantially all of the Company’s full-time U.S. employees. Under the provisions of the plan, employees may contribute a portion of their com pensation, subject to certain limitations. The Company, at the discretion of the Board of Directors, may make contributions on behalf of its employees under this plan. Such contributions, if any, become fully vested after five years of continuous service. The Company did not make any contributions to the 401(k) retirement savings plan in fiscal 2016 , 2015 or 2014 . </t>
  </si>
  <si>
    <t>ISSUANCE OF COMMON STOCK</t>
  </si>
  <si>
    <t>Issuance of Common Stock [Abstract]</t>
  </si>
  <si>
    <t>Issuance of Common Stock</t>
  </si>
  <si>
    <t xml:space="preserve">﻿
Note 9 . ISSUANCE OF COMMON STOCK
On February 19, 2014, the Company completed a public offering of 2,018,250 shares of common stock at a price to the public of $28.50 per share. The number of shares the Company sold included the underwriters’ full exercise of their over-allotment option of 263,250 shares. Net proceeds to the Company from the offering, after underwriting discounts and expenses, were $53.6 million . </t>
  </si>
  <si>
    <t>SEGMENT INFORMATION AND REVENUE BY GEOGRAPHIC LOCATION</t>
  </si>
  <si>
    <t>Segment Information and Revenue by Geographic Location [Abstract]</t>
  </si>
  <si>
    <t>Segment Information and Revenue by Geographic Location</t>
  </si>
  <si>
    <t xml:space="preserve">Note 1 0 . SEGMENT INFORMATION AND REVENUE BY GEOGRAPHIC LOCATION
﻿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The Company conducts operations in the U.S. and internationally. The following table presents information about the Company’s geographic operations (in thousands):
﻿
﻿
﻿
﻿
Domestic
International
Total
﻿
﻿ Total Revenue
﻿
﻿ Year ended September 30, 2016
$ 26,055
$ 4,407
$ 30,462
﻿ Year ended September 30, 2015
$ 23,793
$ 6,428
$ 30,221
﻿ Year ended September 30, 2014
$ 29,071
$ 6,016
$ 35,087
﻿
﻿ Total Operating Loss
﻿
﻿ Year ended September 30, 2016
$ (9,380)
$ (3,749)
$ (13,129)
﻿ Year ended September 30, 2015
$ (45,816)
$ (6,626)
$ (52,442)
﻿ Year ended September 30, 2014
$ (15,407)
$ (6,258)
$ (21,665)
﻿
.
﻿ Total Long-Lived Assets
﻿ At September 30, 2016
$ 11,126
$ 74
$ 11,200
﻿ At September 30, 2015
$ 14,515
$ 160
$ 14,675
﻿ </t>
  </si>
  <si>
    <t>SUBSEQUENT EVENTS</t>
  </si>
  <si>
    <t>Subsequent Events [Abstract]</t>
  </si>
  <si>
    <t>Subsequent Events</t>
  </si>
  <si>
    <t xml:space="preserve">Note 1 1 . SUBSEQUENT EVENTS
The Company has evaluated all events and transactions that occurred after the balance sheet date and through the date that the consolidated financial statements were available to be issued noting none that require recognition or disclosure .
﻿ </t>
  </si>
  <si>
    <t>QUARTERLY RESULTS</t>
  </si>
  <si>
    <t>Quarterly Results [Abstract]</t>
  </si>
  <si>
    <t>Quarterly Results</t>
  </si>
  <si>
    <t xml:space="preserve">Note 1 2 . QUARTERLY RESULTS (UNAUDITED)
Supplementary Information:
﻿
﻿
﻿
First
Second
Third
Fourth
﻿
(In thousands, except per share amounts)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 Year Ended September 30, 2015:
﻿ Software license revenue
$ 3,175
$ 3,911
$ 4,117
$ 4,101
﻿ Maintenance revenue
3,409
3,296
3,311
3,513
﻿ Professional services revenue
377
255
348
408
﻿ Cost of software licenses
861
721
697
723
﻿ Cost of maintenance and services
892
1,084
557
589
﻿ Expenses
44,661
11,423
10,705
9,750
﻿ Loss from operations
(39,453)
(5,766)
(4,183)
(3,040)
﻿ Net loss
(36,876)
(5,809)
(4,123)
(2,979)
﻿
﻿ Net loss per share – basic
$ (3.31)
$ (0.51)
$ (0.36)
$ (0.26)
﻿ Net loss per share – diluted
$ (3.31)
$ (0.51)
$ (0.36)
$ (0.26)
﻿
﻿ Year Ended September 30, 2014:
﻿ Software license revenue
$ 5,433
$ 4,375
$ 5,580
$ 5,239
﻿ Maintenance revenue
2,993
3,127
3,236
3,489
﻿ Professional services revenue
383
498
412
322
﻿ Cost of software licenses
990
1,024
999
1,000
﻿ Cost of maintenance and services
849
634
979
889
﻿ Expenses
12,427
12,233
12,368
12,360
﻿ Loss from operations
(5,457)
(5,891)
(5,118)
(5,199)
﻿ Net loss
(5,614)
(6,737)
(5,157)
(4,875)
﻿
﻿ Net loss per share – basic
$ (0.66)
$ (0.70)
$ (0.48)
$ (0.40)
﻿ Net loss per share – diluted
$ (0.66)
$ (0.70)
$ (0.48)
$ (0.40)
﻿ </t>
  </si>
  <si>
    <t>NATURE OF BUSINESS AND SUMMARY OF SIGNIFICANT ACCOUNTING POLICIES (Policy)</t>
  </si>
  <si>
    <t>Basis of Presentation and Principles of Consolidation</t>
  </si>
  <si>
    <t xml:space="preserve">Basis of Presentation and Principles of Consolidation
These consolidated financial statements include the accounts of Datawatch and its wholly-owned subsidiaries. All intercompany accounts and transactions have been eliminated in consolidation. </t>
  </si>
  <si>
    <t>Accounting Estimates</t>
  </si>
  <si>
    <t xml:space="preserve">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capitalized software development costs and deferred tax assets. Actual results could differ from those estimates and judgments.
﻿ </t>
  </si>
  <si>
    <t>Revenue Recognition</t>
  </si>
  <si>
    <t xml:space="preserve">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35% , 40% and 44% of total sales for the years ended September 30, 2016 , 2015 and 2014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VSOE calculations are routinely updated and reviewed.
﻿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The subscription renewal rate is the same as the initial subscription rate.
﻿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t>
  </si>
  <si>
    <t>Allowance for Doubtful Accounts</t>
  </si>
  <si>
    <t xml:space="preserve">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
For the fiscal years ended September 30, 2016 , 2015 and 2014 , changes to and ending balances of the allowance for doubtful accounts were as follows:
﻿
﻿
﻿
﻿
September 30,
﻿
2016
2015
2014
﻿
(In thousands)
﻿
﻿ Allowance for doubtful accounts balance - beginning of year
$ 106
$ 53
$ 43
﻿ Additions to the allowance for doubtful accounts
51
111
18
﻿ Deductions against the allowance for doubtful accounts
(129)
(58)
(8)
﻿ Allowance for doubtful accounts balance - end of year
$ 28
$ 106
$ 53
﻿ </t>
  </si>
  <si>
    <t>Sales Returns Reserve</t>
  </si>
  <si>
    <t>Sales Returns Reserve
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s described above.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he Company’s agreement with its sole distributor, Lifeboat, expired during the year ended September 30, 2015, and as a result, the Company determined that a reserve for future returns was no longer necessary.
﻿
For the fiscal years ended September 30, 2015 and 2014 , changes to and ending balances of the sales returns reserve were as follows:
﻿
﻿
﻿
2015
2014
﻿
﻿
﻿ Sales returns reserve balance - beginning of year
$ 10
$ 20
﻿ Additions to the sales returns reserve
-
24
﻿ Deductions against the sales returns reserve
(10)
(34)
﻿ Sales returns reserve balance - end of year
$
-
$ 10</t>
  </si>
  <si>
    <t>Software Development Costs</t>
  </si>
  <si>
    <t xml:space="preserve">Software Development Costs
The Company capitalizes certain software development costs as well as purchased software upon achieving technological feasibility of the related products. 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apitalized costs are amortized to cost of software licenses straight-line over the estimated life of the product, generally nine to 18 months. The Company evaluates the realizability of the assets and the related periods of amortization on a regular basis. Judgment is required in determining when technological feasibility of a product is established as well as its economic life. During fiscal years 2016 and 2015 , there were no significant costs incurred during the period after technological feasibility was established and the time in which the product became available for general release. During fiscal year 2014, the Company capitalized $0.3 million of software development costs.
﻿
For the fiscal year ended September 30, 2014, amounts related to capitalized and purchased software development costs were as follows:
﻿
﻿
﻿
﻿
September 30,
﻿
2014
﻿
﻿ Capitalized and purchased software balance - beginning of year
$ 350
﻿ Capitalized software development costs
250
﻿ Amortization of capitalized software development costs
(600)
﻿ Capitalized and purchased software balance - end of year
$
-
﻿ </t>
  </si>
  <si>
    <t>Cash and Cash Equivalents</t>
  </si>
  <si>
    <t xml:space="preserve">Cash and Cash Equivalents
Cash and cash equivalents include cash on hand, cash deposited with banks and highly liquid securities consisting of money market investments with original maturities of 90 days or less. </t>
  </si>
  <si>
    <t>Concentration of Credit Risks and Major Customers</t>
  </si>
  <si>
    <t xml:space="preserve">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The Company’s agreement with Lifeboat expired in early 2015 and, to manage the transition, the Company has refocused part of its Inside Sales Team to manage and pursue the book of business previously handled by Lifeboat. No customer constituted a significant portion (more than 10%) of revenues or accounts receivable for the years ended September 30, 2016 and 2015 . Other than Lifeboat, no other customer constitutes a significant portion of revenues or accounts receivable for the year ended September 30, 2014. Lifeboat, accounted for 15% of total revenue for the year ended September 30, 2014 . The Company performs ongoing credit evaluations of its customers and generally does not require collateral. </t>
  </si>
  <si>
    <t>Deferred Revenue</t>
  </si>
  <si>
    <t xml:space="preserve">Deferred Revenue
Deferred revenue consisted of the following at September 30:
﻿
﻿
﻿
September 30,
﻿
2016
2015
﻿
(In thousands)
﻿
﻿ Maintenance
$ 7,781
$ 7,594
﻿ License
2,001
981
﻿ Other
85
69
﻿ Total
9,867
8,644
﻿
﻿ Less: Long-term portion of deferred revenue
(237)
(192)
﻿
﻿ Current portion of deferred revenue
$ 9,630
$ 8,452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generally 12 months.
Other deferred revenue consists of deferred professional services revenue generated from arrangements that are invoiced in accordance with the terms and conditions of the arrangement but do not meet all the criteria for revenue recognition and are, therefore, deferred until all revenue recognition criteria are met. </t>
  </si>
  <si>
    <t>Property and Equipment</t>
  </si>
  <si>
    <t xml:space="preserve">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 million, $0.3 million and $0. 2 million, respectively, for the years ended September 30, 2016 , 2015 and 2014 . </t>
  </si>
  <si>
    <t>Long-Lived Assets</t>
  </si>
  <si>
    <t xml:space="preserve">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
During fiscal 2015, as a result of an interim impairment test of goodwill and long-lived assets (see Note 2), the Company recorded an impairment charge of $4.9 million for the intellectual property acquired from Panopticon (now known as Datawatch AB) and $5.4 million for the customer lists acquired from Panopticon. </t>
  </si>
  <si>
    <t>Long-Lived Assets: Acquired Intellectual Property</t>
  </si>
  <si>
    <t xml:space="preserve">Long-Lived Assets: Acquired Intellectual Property
Acquired intellectual property consists of software source code acquired through business combinations in prior years. The acquired intellectual property assets are being amortized to cost of software licenses using the straight-line method over the estimated life of the asset, ranging from five to seven and a half years.
﻿
Acquired intellectual property, net, were comprised of the following at September 30, 2016 and 2015 :
﻿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
﻿ September 30, 2015
﻿ Identified
Weighted
Gross
﻿ Intangible
Average
Carrying
Accumulated
Net Carrying
﻿ Asset
Useful Life
Amount
Amortization
Amount
﻿
(In years)
﻿
﻿ Panopticon intellectual property
7.5
$ 3,005
$ (1,599)
$ 1,406
﻿ Monarch intellectual property
5
8,616
(6,041)
2,575
﻿
﻿ Total
$ 11,621
$ (7,640)
$ 3,981
﻿
Amortization expense related to the acquired intellectual property assets for the years ended September 30, 2016 , 2015 and 2014 , was $2.0 million , $2.2 million and $2.8 million , respectively.
The future amortization expense related to the acquired intellectual property is as follows (in thousands):
﻿
﻿
﻿ Fiscal Years Ending September 30,
﻿
﻿ 2017
$ 1,112
﻿ 2018
260
﻿ 2019
259
﻿ 2020
259
﻿ 2021
108
﻿ Total future amortization expense
$ 1,998
﻿ </t>
  </si>
  <si>
    <t>Long-Lived Assets: Other Intangible Assets</t>
  </si>
  <si>
    <t xml:space="preserve">Long-Lived Assets: Other Intangible Assets
Other intangible assets consist of trade names, patents and customer lists acquired through business combinations in prior years. The values allocated to these intangible assets are amortized using the straight-line method over the estimated useful life of the related asset.
Other intangible assets, net, were comprised of the following at September 30, 2016 and 2015 :
﻿
﻿
﻿
﻿ September 30, 2016
﻿ Identified
Weighted
Gross
﻿ Intangible
Average
Carrying
Accumulated
Net Carrying
﻿ Asset
Useful Life
Amount
Amortization
Amount
﻿
(In years)
﻿
﻿ Patents
20
$ 160
$ (96)
$ 64
﻿ Customer lists
14
3,574
(2,577)
997
﻿ Trade names
3
120
(120)
-
﻿
﻿ Total
$ 3,854
$ (2,793)
$ 1,061
﻿
﻿
﻿ September 30, 2015
﻿ Identified
Weighted
Gross
﻿ Intangible
Average
Carrying
Accumulated
Net Carrying
﻿ Asset
Useful Life
Amount
Amortization
Amount
﻿
(In years)
﻿
﻿ Patents
20
$ 160
$ (88)
$ 72
﻿ Customer lists
14
3,574
(2,396)
1,178
﻿ Trade names
3
120
(100)
20
﻿
﻿ Total
$ 3,854
$ (2,584)
$ 1,270
﻿
There was no amortization related to other intangible assets charged to cost of software licenses expense for fiscal 2016 and 2015 . Amortization expense related to other intangible assets charged to cost of software licenses totaled $0.6 million for fiscal 2014. Amortization expense related to other intangible assets charged to sales and marketing totaled $0.2 million, $0.3 million and $0.6 million for fiscal 2016 , 2015 and 2014 , respectively. Amortization expense related to other intangible assets charged to general and administrative expense totaled $20,000 for fiscal 2016 and $48,000 for each of the fiscal years 2015 and 2014. There was no amortization related to other intangible assets charged to interest expense for fiscal 2016 and 2015 . Amortization expense related to other intangible asset charged to interest expense totaled $0.1 million for fiscal 2014.
﻿
The future amortization expense related to amortizing other intangible assets is as follows (in thousands):
﻿
﻿
﻿ Fiscal Years Ending September 30,
﻿
﻿ 2017
$ 92
﻿ 2018
92
﻿ 2019
92
﻿ 2020
92
﻿ 2021
92
﻿ Thereafter
601
﻿ Total future amortization expense
$ 1,061
﻿ </t>
  </si>
  <si>
    <t>Goodwill and Indefinite-Lived Assets</t>
  </si>
  <si>
    <t xml:space="preserve">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The Company conducts its annual impairment test for goodwill and indefinite-lived intangible assets during the fourth quarter of each fiscal year. In 2016, the Company conducted its annual goodwill impairment test on July 31, 2016, and concluded that no impairment was indicated. During fiscal year 2015 , the Company identified several events, that when combined, were determined to require an interim impairment test. As a result, the Company recognized a non-cash, pre-tax impairment charge of $21.7 million for the impairment of goodwill in fiscal year 2015(see Note 2) .
﻿ </t>
  </si>
  <si>
    <t>Fair Value Measurements</t>
  </si>
  <si>
    <t xml:space="preserve">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8.8 million and $25.7 million as of September 30, 2016 and 2015 , respectively, within Level 2 of the fair value hierarchy.
As of September 30, 2016 and 2015 , the Company’s assets that are measured on a recurring basis include the following (in thousands):
﻿
﻿
﻿
﻿
September 30, 2016
September 30, 2015
﻿
Fair Value Measurement
Fair Value Measurement
﻿
Using Input Types
Using Input Types
﻿
Level 1
Level 2
Level 3
Level 1
Level 2
Level 3
﻿ Assets:
﻿ Money market funds
$
-
$ 18,771
$
-
$
-
$ 25,724
$
-
﻿ Total
$
-
$ 18,771
$
-
$
-
$ 25,724
$
-
Non-financial assets such as goodwill and long-lived assets are also subject to non-recurring fair value measurements if they are deemed to be impaired. The impairment models used for nonfinancial assets depend on the type of asset and are accounted for in accordance with FASB’s guidance on fair value measurement. The fair value measurements for these non-financial assets were calculated using a discounted cash flow approach, which includes unobservable inputs classified as Level 3 within the fair value hierarchy. See Note 2 for additional discussion regarding the fair value methods used for these assets. The amount and timing of future cash flows was based on the Company’s most recent operational forecasts. The Company uses the assistance of an independent consulting firm to develop valuation assumptions. See Note 2 for additional discussion regarding the impairment of goodwill and long-lived assets.
﻿
As of September 30, 2016 and 2015 , the Company’s assets that are measured on a non-recurring basis include the following (in thousands):
﻿
﻿
﻿
﻿
September 30, 2016
September 30, 2015
﻿
Fair Value Measurement
Fair Value Measurement
﻿
Using Input Types
Using Input Types
﻿
Level 1
Level 2
Level 3
Level 1
Level 2
Level 3
﻿ Assets:
﻿ Acquired intellectual property, net
$
-
$
-
$ 1,998
$
-
$
-
$ 3,981
﻿ Other intangible assets, net
-
-
1,061
-
-
1,270
﻿ Goodwill and indefinite-lived assets
-
-
6,685
-
-
6,685
﻿ Total
$
-
$
-
$ 9,744
$
-
$
-
$ 11,936
﻿ </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t>Net Loss Per Share</t>
  </si>
  <si>
    <t xml:space="preserve">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
Years Ended
﻿
September 30,
﻿
2016
2015
2014
﻿
﻿ Net loss
$ (14,632)
$ (49,787)
$ (22,383)
﻿ Weighted-average number of common shares outstanding
11,758
11,368
9,998
﻿
﻿ Net loss per share
$ (1.24)
$ (4.38)
$ (2.24)
﻿
﻿
As the Company was in a net loss position in fiscal years 2016 , 2015 and 2014 , all common stock equivalents in the respective periods were anti-dilutive. As a result of being anti-dilutive, 384,312 shares, 259,424 shares and 11,059 shares for the years ended September 30, 2016 , 2015 and 2014 , respectively, were excluded in the calculation above. </t>
  </si>
  <si>
    <t>Foreign Currency Translations and Transactions</t>
  </si>
  <si>
    <t xml:space="preserve">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gains in fiscal year 2016 were $0.1 million Foreign currency translation losses in fiscal years 2015 and 2014 were $0.4 million and $0.3 million, respectively.
Gains and losses resulting from transactions that are denominated in currencies other than the applicable unit’s functional currency are included in the operating results of the Company and were losses of $0.1 million for the years ended September 30, 2016 , 2015 , and 2014 . </t>
  </si>
  <si>
    <t>Advertising and Promotional Materials</t>
  </si>
  <si>
    <t xml:space="preserve">Advertising and Promotional Materials
Advertising and promotional costs are expensed as incurred and amounted to $0.6 million, $0.1 million and $0.8 million in fiscal years 2016 , 2015 and 2014 , respectively. </t>
  </si>
  <si>
    <t xml:space="preserve">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7. </t>
  </si>
  <si>
    <t xml:space="preserve">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10 for information about the Company’s revenue by geographic operations. </t>
  </si>
  <si>
    <t>Guarantees and Indemnifications</t>
  </si>
  <si>
    <t xml:space="preserve">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6 or 2015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6 or 2015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6 or 2015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of September 30, 2016 or 2015 . </t>
  </si>
  <si>
    <t>Research and Development Costs</t>
  </si>
  <si>
    <t xml:space="preserve">Research and Development Costs
Research and development costs are expensed as incurred to the extent the costs do not meet the capitalization requirements. </t>
  </si>
  <si>
    <t>Recent Accounting Pronouncements</t>
  </si>
  <si>
    <t xml:space="preserve">Recent Accounting Pronouncements
﻿
In June 2016, the FASB issued Accounting Standard Update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the Company’s consolidated financial statements and related disclosures.
In February 2016, the FASB issued ASU 2016-02, Leases (Topic 842 ) , which requires lessees to recognize, on the balance sheet, leases with a lease terms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November 2015, the FASB issued ASU 2015-17, Balance Sheet Classification of Deferred Taxes ,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October 1, 2015, the Company elected to adopt early the pronouncement on a prospective basis. Adoption of this amendment did not have an effect on the Company's financial position or results of operations, and prior periods were not retrospectively adjusted.
In May 2014, the FASB issued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The Company is currently evaluating the effect that the updated standard will have on the Company’s consolidated financial statements and related disclosures.
The Company has considered all other recently issued accounting pronouncements and does not believe the adoption of such pronouncements will have a material impact on its consolidated financial statements. </t>
  </si>
  <si>
    <t>NATURE OF BUSINESS AND SUMMARY OF SIGNIFICANT ACCOUNTING POLICIES (Tables)</t>
  </si>
  <si>
    <t>Schedule of Allowance for Doubtful Accounts Receivable</t>
  </si>
  <si>
    <t xml:space="preserve">For the fiscal years ended September 30, 2016 , 2015 and 2014 , changes to and ending balances of the allowance for doubtful accounts were as follows:
﻿
﻿
﻿
﻿
September 30,
﻿
2016
2015
2014
﻿
(In thousands)
﻿
﻿ Allowance for doubtful accounts balance - beginning of year
$ 106
$ 53
$ 43
﻿ Additions to the allowance for doubtful accounts
51
111
18
﻿ Deductions against the allowance for doubtful accounts
(129)
(58)
(8)
﻿ Allowance for doubtful accounts balance - end of year
$ 28
$ 106
$ 53
﻿ </t>
  </si>
  <si>
    <t>Schedule of Sales Returns Reserve</t>
  </si>
  <si>
    <t xml:space="preserve">For the fiscal years ended September 30, 2015 and 2014 , changes to and ending balances of the sales returns reserve were as follows:
﻿
﻿
﻿
2015
2014
﻿
﻿
﻿ Sales returns reserve balance - beginning of year
$ 10
$ 20
﻿ Additions to the sales returns reserve
-
24
﻿ Deductions against the sales returns reserve
(10)
(34)
﻿ Sales returns reserve balance - end of year
$
-
$ 10
﻿ </t>
  </si>
  <si>
    <t>Schedule of Capitalized and Purchased Software Development Costs</t>
  </si>
  <si>
    <t xml:space="preserve">For the fiscal year ended September 30, 2014, amounts related to capitalized and purchased software development costs were as follows:
﻿
﻿
﻿
﻿
September 30,
﻿
2014
﻿
﻿ Capitalized and purchased software balance - beginning of year
$ 350
﻿ Capitalized software development costs
250
﻿ Amortization of capitalized software development costs
(600)
﻿ Capitalized and purchased software balance - end of year
$
-
﻿ </t>
  </si>
  <si>
    <t>Schedule of Deferred Revenue</t>
  </si>
  <si>
    <t xml:space="preserve">Deferred revenue consisted of the following at September 30:
﻿
﻿
﻿
September 30,
﻿
2016
2015
﻿
(In thousands)
﻿
﻿ Maintenance
$ 7,781
$ 7,594
﻿ License
2,001
981
﻿ Other
85
69
﻿ Total
9,867
8,644
﻿
﻿ Less: Long-term portion of deferred revenue
(237)
(192)
﻿
﻿ Current portion of deferred revenue
$ 9,630
$ 8,452
﻿ </t>
  </si>
  <si>
    <t>Schedule of Acquired Intellectual Property, Net</t>
  </si>
  <si>
    <t xml:space="preserve">Acquired intellectual property, net, were comprised of the following at September 30, 2016 and 2015 :
﻿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
﻿ September 30, 2015
﻿ Identified
Weighted
Gross
﻿ Intangible
Average
Carrying
Accumulated
Net Carrying
﻿ Asset
Useful Life
Amount
Amortization
Amount
﻿
(In years)
﻿
﻿ Panopticon intellectual property
7.5
$ 3,005
$ (1,599)
$ 1,406
﻿ Monarch intellectual property
5
8,616
(6,041)
2,575
﻿
﻿ Total
$ 11,621
$ (7,640)
$ 3,981
﻿ </t>
  </si>
  <si>
    <t>Schedule of Other Intangible Assets, Net</t>
  </si>
  <si>
    <t xml:space="preserve">Other intangible assets, net, were comprised of the following at September 30, 2016 and 2015 :
﻿
﻿
﻿
﻿ September 30, 2016
﻿ Identified
Weighted
Gross
﻿ Intangible
Average
Carrying
Accumulated
Net Carrying
﻿ Asset
Useful Life
Amount
Amortization
Amount
﻿
(In years)
﻿
﻿ Patents
20
$ 160
$ (96)
$ 64
﻿ Customer lists
14
3,574
(2,577)
997
﻿ Trade names
3
120
(120)
-
﻿
﻿ Total
$ 3,854
$ (2,793)
$ 1,061
﻿
﻿
﻿ September 30, 2015
﻿ Identified
Weighted
Gross
﻿ Intangible
Average
Carrying
Accumulated
Net Carrying
﻿ Asset
Useful Life
Amount
Amortization
Amount
﻿
(In years)
﻿
﻿ Patents
20
$ 160
$ (88)
$ 72
﻿ Customer lists
14
3,574
(2,396)
1,178
﻿ Trade names
3
120
(100)
20
﻿
﻿ Total
$ 3,854
$ (2,584)
$ 1,270
﻿ </t>
  </si>
  <si>
    <t>Schedule of Fair Value, Assets and Liabilities Measured on Non Recurring Basis</t>
  </si>
  <si>
    <t xml:space="preserve">As of September 30, 2016 and 2015 , the Company’s assets that are measured on a non-recurring basis include the following (in thousands):
﻿
﻿
﻿
﻿
September 30, 2016
September 30, 2015
﻿
Fair Value Measurement
Fair Value Measurement
﻿
Using Input Types
Using Input Types
﻿
Level 1
Level 2
Level 3
Level 1
Level 2
Level 3
﻿ Assets:
﻿ Acquired intellectual property, net
$
-
$
-
$ 1,998
$
-
$
-
$ 3,981
﻿ Other intangible assets, net
-
-
1,061
-
-
1,270
﻿ Goodwill and indefinite-lived assets
-
-
6,685
-
-
6,685
﻿ Total
$
-
$
-
$ 9,744
$
-
$
-
$ 11,936
﻿ </t>
  </si>
  <si>
    <t>Schedule of Fair Value, Assets and Liabilities Measured on Recurring Basis</t>
  </si>
  <si>
    <t>As of September 30, 2016 and 2015 , the Company’s assets that are measured on a recurring basis include the following (in thousands):
﻿
﻿
﻿
﻿
September 30, 2016
September 30, 2015
﻿
Fair Value Measurement
Fair Value Measurement
﻿
Using Input Types
Using Input Types
﻿
Level 1
Level 2
Level 3
Level 1
Level 2
Level 3
﻿ Assets:
﻿ Money market funds
$
-
$ 18,771
$
-
$
-
$ 25,724
$
-
﻿ Total
$
-
$ 18,771
$
-
$
-
$ 25,724
$
-</t>
  </si>
  <si>
    <t>Schedule of Antidilutive Securities Excluded from Computation of Earnings Per Share</t>
  </si>
  <si>
    <t xml:space="preserve">The following table details the derivation of weighted-average shares outstanding used in the calculation of basic and diluted net loss for each period (in thousands, except share data):
﻿
﻿
﻿
Years Ended
﻿
September 30,
﻿
2016
2015
2014
﻿
﻿ Net loss
$ (14,632)
$ (49,787)
$ (22,383)
﻿ Weighted-average number of common shares outstanding
11,758
11,368
9,998
﻿
﻿ Net loss per share
$ (1.24)
$ (4.38)
$ (2.24)
﻿
﻿ </t>
  </si>
  <si>
    <t>Intellectual Property [Member]</t>
  </si>
  <si>
    <t>Schedule of Estimated Future Amortization Expense</t>
  </si>
  <si>
    <t xml:space="preserve">The future amortization expense related to the acquired intellectual property is as follows (in thousands):
﻿
﻿
﻿ Fiscal Years Ending September 30,
﻿
﻿ 2017
$ 1,112
﻿ 2018
260
﻿ 2019
259
﻿ 2020
259
﻿ 2021
108
﻿ Total future amortization expense
$ 1,998
﻿ </t>
  </si>
  <si>
    <t>Other Intangible Assets [Member]</t>
  </si>
  <si>
    <t xml:space="preserve">The future amortization expense related to amortizing other intangible assets is as follows (in thousands):
﻿
﻿
﻿ Fiscal Years Ending September 30,
﻿
﻿ 2017
$ 92
﻿ 2018
92
﻿ 2019
92
﻿ 2020
92
﻿ 2021
92
﻿ Thereafter
601
﻿ Total future amortization expense
$ 1,061
﻿ </t>
  </si>
  <si>
    <t>IMPAIRMENT OF GOODWILL AND INTANGIBLE ASSETS (Tables)</t>
  </si>
  <si>
    <t>Schedule of Impaired Intangible Assets</t>
  </si>
  <si>
    <t xml:space="preserve">The following table presents the changes in the carrying amount of our goodwill (in thousands):
﻿
﻿
﻿
﻿ Balance at September 30, 2014
$ 28,383
﻿ Goodwill impairment
(21,698)
﻿ Balance at September 30, 2015
6,685
﻿ Goodwill impairment
-
﻿ Balance at September 30, 2016
$ 6,685
﻿ </t>
  </si>
  <si>
    <t>ACCRUED EXPENSES (Tables)</t>
  </si>
  <si>
    <t>Schedule of Accrued Expenses</t>
  </si>
  <si>
    <t xml:space="preserve">Accrued expenses consisted of the following at September 30, 2016 and 2015 :
﻿
﻿
﻿
﻿
September 30,
﻿
2016
2015
﻿
﻿ Royalties and commissions
$ 845
$ 999
﻿ Payroll and related expenses
609
693
﻿ Professional fees and consulting
346
368
﻿ Other
519
596
﻿ Total
$ 2,319
$ 2,656
﻿ </t>
  </si>
  <si>
    <t>COMMITMENTS AND CONTINGENCIES (Tables)</t>
  </si>
  <si>
    <t>Schedule of Future Minimum Rental Payments for Operating Leases</t>
  </si>
  <si>
    <t>As of September 30, 2016 , future minimum rental commitments under non-cancelable operating leases are as follows (in thousands):
﻿
﻿
﻿ Years Ending September 30,
﻿ 2017
$ 889
﻿ 2018
675
﻿ 2019
675
﻿ 2020
575
﻿ 2021
576
﻿ Thereafter
733
﻿ Total future minimum lease payments
$ 4,123</t>
  </si>
  <si>
    <t>RESTRUCTURING CHARGES (Tables)</t>
  </si>
  <si>
    <t>Schedule of Accrual for Restructuring</t>
  </si>
  <si>
    <t xml:space="preserve">The following table presents the changes in the accrual for restructuring charges, which is included under the caption “Accrued expenses” in our consolidated balance sheets, as of September 30, 2015 (in thousands):
﻿
﻿
﻿
﻿ Balance at September 30, 2014
$
-
﻿ Charges
1,786
﻿ Payments
(1,555)
﻿ Balance at September 30, 2015
231
﻿ Charges
-
﻿ Payments
(231)
﻿ Balance at September 30, 2016
$
-
﻿ </t>
  </si>
  <si>
    <t>Schedule of Restructuring Charges</t>
  </si>
  <si>
    <t xml:space="preserve">The following table presents restructuring charges included in our consolidated statements of operations, for the year ended September 30, 2015 (in thousands):
﻿
﻿
﻿
﻿ Cost of maintenance and services
$ 401
﻿ Sales and marketing
804
﻿ Engineering and product development
345
﻿ General and administrative
236
﻿ Total
$ 1,786
﻿
﻿ </t>
  </si>
  <si>
    <t>INCOME TAXES (Tables)</t>
  </si>
  <si>
    <t>Schedule of (Loss) Income from Operations Before Income Taxes</t>
  </si>
  <si>
    <t xml:space="preserve">Loss from operations before income taxes consists of the following for the years ended September 30:
﻿
﻿
﻿
﻿
2016
2015
2014
﻿
(In thousands)
﻿
﻿ Domestic
$ (11,227)
$ (45,812)
$ (17,533)
﻿ Foreign
(1,932)
(6,699)
(5,369)
﻿
﻿ Total
$ (13,159)
$ (52,511)
$ (22,902)
﻿ </t>
  </si>
  <si>
    <t>Schedule of (Benefit) Provision for Income Taxes</t>
  </si>
  <si>
    <t xml:space="preserve">﻿
The (provision ) benefit for income taxes consisted of the following for the years ended September 30:
﻿
﻿
﻿
﻿
2016
2015
2014
﻿
(In thousands)
﻿
﻿ Current:
﻿ Federal
$ 66
$ 53
$ 8
﻿ State
12
4
(12)
﻿ Foreign
16
-
-
﻿
94
57
(4)
﻿
﻿ Deferred:
﻿ Federal
(4,766)
(5,975)
4,890
﻿ State
(397)
(853)
882
﻿ Foreign
(861)
3,221
(176)
﻿ Change in valuation allowance
4,457
6,274
(5,073)
﻿
(1,567)
2,667
523
﻿
﻿ Total (provision) benefit
$ (1,473)
$ 2,724
$ 519
﻿ </t>
  </si>
  <si>
    <t>Components of the Company's Net Deferred Tax Assets</t>
  </si>
  <si>
    <t xml:space="preserve">The components of the Company’s net deferred tax assets are as follows at September 30:
﻿
﻿
﻿
﻿
2016
2015
﻿
(In thousands)
﻿
﻿ Deferred tax liabilities:
﻿ Prepaid expenses
$ (296)
$ (271)
﻿ Acquired intangibles
(608)
(688)
﻿
(904)
(959)
﻿ Deferred tax assets:
﻿ Net operating loss carryforwards
23,134
19,044
﻿ Research and development credits
1,316
955
﻿ Alternative minimum tax credits
7
7
﻿ Accounts and notes receivable reserves
18
52
﻿ Depreciation and amortization
2,709
2,538
﻿ Deferred rent
138
-
﻿ Other
306
265
﻿
27,628
22,861
﻿
﻿ Total
26,724
21,902
﻿
﻿ Valuation allowance
(26,724)
(20,337)
﻿
﻿ Deferred tax asset, net
$
-
$ 1,565
﻿ </t>
  </si>
  <si>
    <t>Reconciliation of the Company's Tax Provision Based on its Effective Tax Rate to its Tax Provision</t>
  </si>
  <si>
    <t xml:space="preserve">The following table reconciles the Company’s tax ( provision ) benefit based on its effective tax rate to its tax benefit based on the federal statutory rate of 34% for the years ended September 30, 2016 , 2015 and 2014 (in thousands):
﻿
﻿
﻿
﻿
2016
2015
2014
﻿
(In thousands)
﻿
﻿ Benefit at federal statutory rate
$ 4,470
$ 17,853
$ 7,757
﻿ State, net of federal impact
264
579
474
﻿ Foreign income taxes
204
(555)
642
﻿ Valuation allowance increase
(6,385)
(6,164)
(5,073)
﻿ Return to provision adjustments
345
(621)
(48)
﻿ Foreign rate change
-
-
(394)
﻿ Stock-based compensation
(545)
(946)
(1,103)
﻿ NOL adjustment due to subsidiary liquidation
-
-
(1,345)
﻿ Acquisition costs
-
-
(59)
﻿ Change in uncertain tax positions
105
67
386
﻿ IRS audit adjustments
-
-
(535)
﻿ Goodwill and intangible asset impairment
-
(7,377)
-
﻿ Other
69
(112)
(183)
﻿
﻿ Income tax (expense) benefit
$ (1,473)
$ 2,724
$ 519
﻿ </t>
  </si>
  <si>
    <t>Schedule of Unrecognized Tax Benefits</t>
  </si>
  <si>
    <t xml:space="preserve">The change in the unrecognized tax benefits during the fiscal year ended September 30, 2016 was as follows (in thousands):
﻿
﻿
﻿ Balance at September 30, 2014
$ 335
﻿ Additions/Reductions for prior year tax positions
(66)
﻿ Balance at September 30, 2015
269
﻿ Reductions for prior year tax positions
(114)
﻿ Balance at September 30, 2016
$ 155
﻿ </t>
  </si>
  <si>
    <t>SHARE-BASED COMPENSATION (Tables)</t>
  </si>
  <si>
    <t>Schedule of Share Based Expense Categories</t>
  </si>
  <si>
    <t xml:space="preserve">The following table presents share-based compensation expenses included in our audited consolidated statements of operations (in thousands):
﻿
﻿
﻿
﻿
﻿
Years Ended
﻿
September 30,
﻿
2016
2015
2014
﻿
(In thousands)
﻿ Cost of maintenance and services
$ 37
$ 63
$ 143
﻿ Sales and marketing
1,028
3,110
5,243
﻿ Engineering and product development
359
417
1,585
﻿ General and administrative
1,407
1,143
1,475
﻿ Total
$ 2,831
$ 4,733
$ 8,446
﻿ </t>
  </si>
  <si>
    <t>Schedule of Stock Option Activity</t>
  </si>
  <si>
    <t xml:space="preserve">The following table is a summary of combined stock option activity under the 2006 Plan and the 2011 Plan:
﻿
﻿
﻿
Weighted-
Weighted-
﻿
Average
Average
Aggregate
﻿
Exercise
Remaining
Intrinsic
﻿
Number of Options
Price Per Share
Life (In years)
Value (In thousands)
﻿
﻿ Outstanding, September 30, 2013
363,209
$ 5.76
4.33
$ 8,042
﻿ Granted
-
-
-
-
﻿ Canceled/Forfeited
-
-
-
-
﻿ Exercised
(42,709)
4.18
-
719
﻿ Outstanding, September 30, 2014
320,500
$ 5.97
3.74
$ 1,572
﻿ Granted
-
-
-
-
﻿ Canceled/Forfeited
-
-
-
-
﻿ Exercised
(18,000)
2.91
0.89
71
﻿ Outstanding, September 30, 2015
302,500
$ 6.15
2.86
$ 446
﻿ Granted
-
-
-
-
﻿ Canceled/Forfeited
(5,000)
3.61
-
7
﻿ Exercised
(22,500)
4.73
1.00
15
﻿ Outstanding, September 30, 2016
275,000
$ 6.31
5.01
$ 715
﻿ Exercisable, September 30, 2016
275,000
$ 6.31
5.01
$ 715
﻿ Unvested awards expected to vest, September 30, 2016
-
$
-
-
$
-
﻿ </t>
  </si>
  <si>
    <t>Schedule of Weighted-Average Price and Life Information Regarding Options Outstanding and Exercisable</t>
  </si>
  <si>
    <t xml:space="preserve">The following table presents weighted-average price and life information regarding options outstanding and exercisable at September 30, 2016 :
﻿
﻿
﻿
﻿ Outstanding
Exercisable
﻿
Weighted-
Weighted-
﻿
Average
Weighted-
Average
﻿
Remaining
Average
﻿ Exercise
Number of
Contractual
Exercise
Exercise
﻿ Prices
Shares
Life (Years)
Price
Shares
Price
﻿
﻿
$3.46
150,000
4.37
$ 3.46
150,000
$ 3.46
﻿
$4.97
50,000
4.57
4.97
50,000
4.97
﻿
$12.92
75,000
6.56
12.92
75,000
12.92
﻿
﻿
275,000
5.01
$ 6.31
275,000
$ 6.31
﻿ </t>
  </si>
  <si>
    <t>Schedule of Nonvested RSU Information</t>
  </si>
  <si>
    <t xml:space="preserve">The following table presents nonvested RSU information for the fiscal years ended September 30, 2016 , 2015 and 2014
﻿
﻿
﻿
﻿
﻿
Number of
﻿
RSUs
﻿
Outstanding
﻿
﻿ Nonvested, September 30, 2014
740,011
﻿ Granted
444,068
﻿ Canceled/Forfeited
(281,516)
﻿ Vested
(332,999)
﻿
﻿ Nonvested, September 30, 2015
569,564
﻿ Granted
506,800
﻿ Canceled/Forfeited
(191,364)
﻿ Vested
(275,435)
﻿ Nonvested, September 30, 2016
609,565
﻿ </t>
  </si>
  <si>
    <t>SEGMENT INFORMATION AND REVENUE BY GEOGRAPHIC LOCATION (Tables)</t>
  </si>
  <si>
    <t>Schedule of Segment Reporting Information, by Segment</t>
  </si>
  <si>
    <t xml:space="preserve">The Company conducts operations in the U.S. and internationally. The following table presents information about the Company’s geographic operations (in thousands):
﻿
﻿
﻿
﻿
Domestic
International
Total
﻿
﻿ Total Revenue
﻿
﻿ Year ended September 30, 2016
$ 26,055
$ 4,407
$ 30,462
﻿ Year ended September 30, 2015
$ 23,793
$ 6,428
$ 30,221
﻿ Year ended September 30, 2014
$ 29,071
$ 6,016
$ 35,087
﻿
﻿ Total Operating Loss
﻿
﻿ Year ended September 30, 2016
$ (9,380)
$ (3,749)
$ (13,129)
﻿ Year ended September 30, 2015
$ (45,816)
$ (6,626)
$ (52,442)
﻿ Year ended September 30, 2014
$ (15,407)
$ (6,258)
$ (21,665)
﻿
.
﻿ Total Long-Lived Assets
﻿ At September 30, 2016
$ 11,126
$ 74
$ 11,200
﻿ At September 30, 2015
$ 14,515
$ 160
$ 14,675
﻿ </t>
  </si>
  <si>
    <t>QUARTERLY RESULTS (Tables)</t>
  </si>
  <si>
    <t>Schedule of Quarterly Financial Information</t>
  </si>
  <si>
    <t xml:space="preserve">Supplementary Information:
﻿
﻿
﻿
First
Second
Third
Fourth
﻿
(In thousands, except per share amounts)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 Year Ended September 30, 2015:
﻿ Software license revenue
$ 3,175
$ 3,911
$ 4,117
$ 4,101
﻿ Maintenance revenue
3,409
3,296
3,311
3,513
﻿ Professional services revenue
377
255
348
408
﻿ Cost of software licenses
861
721
697
723
﻿ Cost of maintenance and services
892
1,084
557
589
﻿ Expenses
44,661
11,423
10,705
9,750
﻿ Loss from operations
(39,453)
(5,766)
(4,183)
(3,040)
﻿ Net loss
(36,876)
(5,809)
(4,123)
(2,979)
﻿
﻿ Net loss per share – basic
$ (3.31)
$ (0.51)
$ (0.36)
$ (0.26)
﻿ Net loss per share – diluted
$ (3.31)
$ (0.51)
$ (0.36)
$ (0.26)
﻿
﻿ Year Ended September 30, 2014:
﻿ Software license revenue
$ 5,433
$ 4,375
$ 5,580
$ 5,239
﻿ Maintenance revenue
2,993
3,127
3,236
3,489
﻿ Professional services revenue
383
498
412
322
﻿ Cost of software licenses
990
1,024
999
1,000
﻿ Cost of maintenance and services
849
634
979
889
﻿ Expenses
12,427
12,233
12,368
12,360
﻿ Loss from operations
(5,457)
(5,891)
(5,118)
(5,199)
﻿ Net loss
(5,614)
(6,737)
(5,157)
(4,875)
﻿
﻿ Net loss per share – basic
$ (0.66)
$ (0.70)
$ (0.48)
$ (0.40)
﻿ Net loss per share – diluted
$ (0.66)
$ (0.70)
$ (0.48)
$ (0.40)
﻿ </t>
  </si>
  <si>
    <t>NATURE OF BUSINESS AND SUMMARY OF SIGNIFICANT ACCOUNTING POLICIES (Narrative) (Details)</t>
  </si>
  <si>
    <t>Sep. 30, 2016USD ($)customershares</t>
  </si>
  <si>
    <t>Sep. 30, 2015USD ($)customershares</t>
  </si>
  <si>
    <t>Sep. 30, 2014USD ($)shares</t>
  </si>
  <si>
    <t>License sales to distributors and resellers as percentage of total revenue</t>
  </si>
  <si>
    <t>35.00%</t>
  </si>
  <si>
    <t>40.00%</t>
  </si>
  <si>
    <t>44.00%</t>
  </si>
  <si>
    <t>Warranty liabilities</t>
  </si>
  <si>
    <t>Depreciation and amortization expense</t>
  </si>
  <si>
    <t>Conversion gains and (losses) on foreign investments</t>
  </si>
  <si>
    <t>Number of major customers | customer</t>
  </si>
  <si>
    <t>Impairment charge</t>
  </si>
  <si>
    <t>Goodwill impairment</t>
  </si>
  <si>
    <t>Antidilutive shares | shares</t>
  </si>
  <si>
    <t>Foreign currency translation gain</t>
  </si>
  <si>
    <t>Foreign currency translation losses</t>
  </si>
  <si>
    <t>Advertising expense</t>
  </si>
  <si>
    <t>Indemnification Agreement [Member]</t>
  </si>
  <si>
    <t>Loss liability</t>
  </si>
  <si>
    <t>Amortization of intangible assets</t>
  </si>
  <si>
    <t>Capitalized Software [Member]</t>
  </si>
  <si>
    <t>Patents [Member]</t>
  </si>
  <si>
    <t>Useful life</t>
  </si>
  <si>
    <t>20 years</t>
  </si>
  <si>
    <t>Customer Lists [Member]</t>
  </si>
  <si>
    <t>14 years</t>
  </si>
  <si>
    <t>Interest Expense [Member]</t>
  </si>
  <si>
    <t>Software Licenses [Member]</t>
  </si>
  <si>
    <t>Product warranty period</t>
  </si>
  <si>
    <t>30 days</t>
  </si>
  <si>
    <t>Minimum [Member]</t>
  </si>
  <si>
    <t>Property and equipment useful lives</t>
  </si>
  <si>
    <t>3 years</t>
  </si>
  <si>
    <t>Minimum [Member] | Intellectual Property [Member]</t>
  </si>
  <si>
    <t>5 years</t>
  </si>
  <si>
    <t>Minimum [Member] | Capitalized Software [Member]</t>
  </si>
  <si>
    <t>Capitalized computer software amortization period</t>
  </si>
  <si>
    <t>9 months</t>
  </si>
  <si>
    <t>Maximum [Member]</t>
  </si>
  <si>
    <t>7 years</t>
  </si>
  <si>
    <t>Maximum [Member] | Intellectual Property [Member]</t>
  </si>
  <si>
    <t>7 years 6 months</t>
  </si>
  <si>
    <t>Maximum [Member] | Capitalized Software [Member]</t>
  </si>
  <si>
    <t>18 months</t>
  </si>
  <si>
    <t>Money Market Funds [Member]</t>
  </si>
  <si>
    <t>Total assets at fair value</t>
  </si>
  <si>
    <t>Lifeboat Distribution [Member] | Sales Revenue, Net [Member]</t>
  </si>
  <si>
    <t>Concentration risk, percentage</t>
  </si>
  <si>
    <t>15.00%</t>
  </si>
  <si>
    <t>NATURE OF BUSINESS AND SUMMARY OF SIGNIFICANT ACCOUNTING POLICIES (Schedule Of Allowance For Doubtful Accounts Receivable) (Details) - USD ($) $ in Thousands</t>
  </si>
  <si>
    <t>Allowance for doubtful accounts balance - beginning of year</t>
  </si>
  <si>
    <t>Additions to the allowance for doubtful accounts</t>
  </si>
  <si>
    <t>Deductions against the allowance for doubtful accounts</t>
  </si>
  <si>
    <t>Allowance for doubtful accounts balance - end of year</t>
  </si>
  <si>
    <t>NATURE OF BUSINESS AND SUMMARY OF SIGNIFICANT ACCOUNTING POLICIES (Schedule Of Sales Returns Reserve) (Details) - USD ($) $ in Thousands</t>
  </si>
  <si>
    <t>Sales returns reserve balance - beginning of year</t>
  </si>
  <si>
    <t>Additions to the sales returns reserve</t>
  </si>
  <si>
    <t>Deductions against the sales returns reserve</t>
  </si>
  <si>
    <t>Sales returns reserve balance - end of year</t>
  </si>
  <si>
    <t>NATURE OF BUSINESS AND SUMMARY OF SIGNIFICANT ACCOUNTING POLICIES (Schedule of Capitalized and Purchased Software Development Costs) (Details) $ in Thousands</t>
  </si>
  <si>
    <t>Sep. 30, 2014USD ($)</t>
  </si>
  <si>
    <t>Capitalized and purchased software balance - beginning of year</t>
  </si>
  <si>
    <t>Amortization of capitalized software development costs</t>
  </si>
  <si>
    <t>Capitalized and purchased software balance - end of year</t>
  </si>
  <si>
    <t>NATURE OF BUSINESS AND SUMMARY OF SIGNIFICANT ACCOUNTING POLICIES (Schedule of Deferred Revenue) (Details) - USD ($) $ in Thousands</t>
  </si>
  <si>
    <t>Less: Long-term portion of deferred maintenance</t>
  </si>
  <si>
    <t>Current portion of deferred revenue</t>
  </si>
  <si>
    <t>Maintenance Revenue [Member]</t>
  </si>
  <si>
    <t>License [Member]</t>
  </si>
  <si>
    <t>Other Revenue [Member]</t>
  </si>
  <si>
    <t>NATURE OF BUSINESS AND SUMMARY OF SIGNIFICANT ACCOUNTING POLICIES (Estimated Future Amortization Expense Related to the Acquired Intellectual Property) (Details) - USD ($) $ in Thousands</t>
  </si>
  <si>
    <t>Total estimated future amortization expense</t>
  </si>
  <si>
    <t>NATURE OF BUSINESS AND SUMMARY OF SIGNIFICANT ACCOUNTING POLICIES (Schedule of Other Intangible Assets, Net) (Details) - USD ($) $ in Thousands</t>
  </si>
  <si>
    <t>Gross Carrying Amount</t>
  </si>
  <si>
    <t>Accumulated Amortization</t>
  </si>
  <si>
    <t>Net Carrying Amount</t>
  </si>
  <si>
    <t>Trade Names [Member]</t>
  </si>
  <si>
    <t>Panopticon [Member] | Intellectual Property [Member]</t>
  </si>
  <si>
    <t>Monarch [Member] | Intellectual Property [Member]</t>
  </si>
  <si>
    <t>NATURE OF BUSINESS AND SUMMARY OF SIGNIFICANT ACCOUNTING POLICIES (Schedule of Estimated Future Amortization Expense) (Details) - USD ($) $ in Thousands</t>
  </si>
  <si>
    <t>Thereafter</t>
  </si>
  <si>
    <t>NATURE OF BUSINESS AND SUMMARY OF SIGNIFICANT ACCOUNTING POLICIES (Schedule of Fair Value, Assets and Liabilities Measured) (Details) - USD ($) $ in Thousands</t>
  </si>
  <si>
    <t>Goodwill and indefinite lived assets at fair value</t>
  </si>
  <si>
    <t>Fair Value, Inputs, Level 1 [Member] | Fair Value, Measurements, Recurring [Member]</t>
  </si>
  <si>
    <t>Fair Value, Inputs, Level 1 [Member] | Fair Value, Measurements, Nonrecurring [Member]</t>
  </si>
  <si>
    <t>Fair Value, Inputs, Level 1 [Member] | Money Market Funds [Member] | Fair Value, Measurements, Recurring [Member]</t>
  </si>
  <si>
    <t>Fair Value, Inputs, Level 2 [Member] | Fair Value, Measurements, Recurring [Member]</t>
  </si>
  <si>
    <t>Fair Value, Inputs, Level 2 [Member] | Fair Value, Measurements, Nonrecurring [Member]</t>
  </si>
  <si>
    <t>Fair Value, Inputs, Level 2 [Member] | Money Market Funds [Member] | Fair Value, Measurements, Recurring [Member]</t>
  </si>
  <si>
    <t>Fair Value, Inputs, Level 3 [Member] | Fair Value, Measurements, Recurring [Member]</t>
  </si>
  <si>
    <t>Fair Value, Inputs, Level 3 [Member] | Fair Value, Measurements, Nonrecurring [Member]</t>
  </si>
  <si>
    <t>Fair Value, Inputs, Level 3 [Member] | Money Market Funds [Member] | Fair Value, Measurements, Recurring [Member]</t>
  </si>
  <si>
    <t>Intellectual Property [Member] | Fair Value, Inputs, Level 1 [Member] | Fair Value, Measurements, Nonrecurring [Member]</t>
  </si>
  <si>
    <t>Intangible assets at fair value</t>
  </si>
  <si>
    <t>Intellectual Property [Member] | Fair Value, Inputs, Level 2 [Member] | Fair Value, Measurements, Nonrecurring [Member]</t>
  </si>
  <si>
    <t>Intellectual Property [Member] | Fair Value, Inputs, Level 3 [Member] | Fair Value, Measurements, Nonrecurring [Member]</t>
  </si>
  <si>
    <t>Other Intangible Assets [Member] | Fair Value, Inputs, Level 1 [Member] | Fair Value, Measurements, Nonrecurring [Member]</t>
  </si>
  <si>
    <t>Other Intangible Assets [Member] | Fair Value, Inputs, Level 2 [Member] | Fair Value, Measurements, Nonrecurring [Member]</t>
  </si>
  <si>
    <t>Other Intangible Assets [Member] | Fair Value, Inputs, Level 3 [Member] | Fair Value, Measurements, Nonrecurring [Member]</t>
  </si>
  <si>
    <t>NATURE OF BUSINESS AND SUMMARY OF SIGNIFICANT ACCOUNTING POLICIES (Schedule of Antidilutive Securities Excluded from Computation of Earnings Per Share) (Details) - USD ($) $ / shares in Units, shares in Thousands, $ in Thousands</t>
  </si>
  <si>
    <t>3 Months Ended</t>
  </si>
  <si>
    <t>Jun. 30, 2016</t>
  </si>
  <si>
    <t>Dec. 31, 2015</t>
  </si>
  <si>
    <t>Jun. 30, 2015</t>
  </si>
  <si>
    <t>Mar. 31, 2015</t>
  </si>
  <si>
    <t>Dec. 31, 2014</t>
  </si>
  <si>
    <t>Jun. 30, 2014</t>
  </si>
  <si>
    <t>Mar. 31, 2014</t>
  </si>
  <si>
    <t>Dec. 31, 2013</t>
  </si>
  <si>
    <t>Weighted-average number of common shares outstanding</t>
  </si>
  <si>
    <t>Net loss per share</t>
  </si>
  <si>
    <t>IMPAIRMENT OF GOODWILL AND INTANGIBLE ASSETS (Narrative) (Details) $ in Thousands</t>
  </si>
  <si>
    <t>Dec. 31, 2014USD ($)</t>
  </si>
  <si>
    <t>Sep. 30, 2016USD ($)segment</t>
  </si>
  <si>
    <t>Sep. 30, 2015USD ($)</t>
  </si>
  <si>
    <t>Number of reportable segments | segment</t>
  </si>
  <si>
    <t>Fair Value of Long Lived Assets</t>
  </si>
  <si>
    <t>Pre-tax Impairment Charge</t>
  </si>
  <si>
    <t>Goodwill</t>
  </si>
  <si>
    <t>Goodwill, Impairment Loss</t>
  </si>
  <si>
    <t>IMPAIRMENT OF GOODWILL AND INTANGIBLE ASSETS (Schedule of Changes In Carrying Amount of Goodwill) (Details) - USD ($) $ in Thousands</t>
  </si>
  <si>
    <t>Balance</t>
  </si>
  <si>
    <t>ACCRUED EXPENSES (Details) - USD ($) $ in Thousands</t>
  </si>
  <si>
    <t>Royalties and commissions</t>
  </si>
  <si>
    <t>Payroll and related expenses</t>
  </si>
  <si>
    <t>Professional fees and consulting</t>
  </si>
  <si>
    <t>Other</t>
  </si>
  <si>
    <t>COMMITMENTS AND CONTINGENCIES (Narrative) (Details) - USD ($) $ in Millions</t>
  </si>
  <si>
    <t>Rental expense for operating leases</t>
  </si>
  <si>
    <t>Deferred rent</t>
  </si>
  <si>
    <t>Royalty expense</t>
  </si>
  <si>
    <t>COMMITMENTS AND CONTINGENCIES (Future Minimum Rental Commitments for Operating Leases) (Details) $ in Thousands</t>
  </si>
  <si>
    <t>Sep. 30, 2016USD ($)</t>
  </si>
  <si>
    <t>Total future minimum lease payments</t>
  </si>
  <si>
    <t>RESTRUCTURING CHARGES (Narrative) (Details) $ in Millions</t>
  </si>
  <si>
    <t>RESTRUCTURING CHARGES (Schedule of Accrual for Restructuring) (Details) - USD ($) $ in Thousands</t>
  </si>
  <si>
    <t>Restructuring Reserve, Beginning Balance</t>
  </si>
  <si>
    <t>Payments</t>
  </si>
  <si>
    <t>Restructuring Reserve, Ending Balance</t>
  </si>
  <si>
    <t>RESTRUCTURING CHARGES (Schedule of Restructuring Charges) (Details) $ in Thousands</t>
  </si>
  <si>
    <t>Restructuring Cost and Reserve [Line Items]</t>
  </si>
  <si>
    <t>INCOME TAXES (Narrative) (Details) - USD ($)</t>
  </si>
  <si>
    <t>36 Months Ended</t>
  </si>
  <si>
    <t>Operating Loss Carryforwards [Line Items]</t>
  </si>
  <si>
    <t>Alternative minimum tax credits</t>
  </si>
  <si>
    <t>Research and development credits</t>
  </si>
  <si>
    <t>Effective tax rate</t>
  </si>
  <si>
    <t>34.00%</t>
  </si>
  <si>
    <t>Deferred tax asset</t>
  </si>
  <si>
    <t>Cumulative tax liability</t>
  </si>
  <si>
    <t>Decrease in tax liability</t>
  </si>
  <si>
    <t>Increase (decrease) in tax credit carryforwards</t>
  </si>
  <si>
    <t>Unrecognized tax benefits</t>
  </si>
  <si>
    <t>United Kingdom [Member]</t>
  </si>
  <si>
    <t>Tax loss carryforwards</t>
  </si>
  <si>
    <t>Australia [Member]</t>
  </si>
  <si>
    <t>Germany [Member]</t>
  </si>
  <si>
    <t>Singapore [Member]</t>
  </si>
  <si>
    <t>Sweden [Member]</t>
  </si>
  <si>
    <t>Share-Based Compensation Plan [Member]</t>
  </si>
  <si>
    <t>Federal [Member]</t>
  </si>
  <si>
    <t>Tax credit carryforward, expiration date</t>
  </si>
  <si>
    <t>Dec. 31,
		2036</t>
  </si>
  <si>
    <t>State (Member)</t>
  </si>
  <si>
    <t>Stock Purchase Acquisition [Member]</t>
  </si>
  <si>
    <t>INCOME TAXES (Schedule of (Loss) Income from Operations Before Income Taxes) (Details) - USD ($) $ in Thousands</t>
  </si>
  <si>
    <t>Domestic</t>
  </si>
  <si>
    <t>Foreign</t>
  </si>
  <si>
    <t>INCOME TAXES (Schedule of (Benefit) Provision for Income Taxes) (Details) - USD ($) $ in Thousands</t>
  </si>
  <si>
    <t>Current Federal</t>
  </si>
  <si>
    <t>Current State</t>
  </si>
  <si>
    <t>Current Foreign</t>
  </si>
  <si>
    <t>Current provision</t>
  </si>
  <si>
    <t>Deferred Federal</t>
  </si>
  <si>
    <t>Deferred State</t>
  </si>
  <si>
    <t>Deferred Foreign</t>
  </si>
  <si>
    <t>Change in valuation allowance</t>
  </si>
  <si>
    <t>Deferred provision</t>
  </si>
  <si>
    <t>Tax expense (benefit)</t>
  </si>
  <si>
    <t>INCOME TAXES (Components of the Company's Net Deferred Tax Assets) (Details) - USD ($) $ in Thousands</t>
  </si>
  <si>
    <t>Deferred tax liabilities:</t>
  </si>
  <si>
    <t>Prepaid expenses</t>
  </si>
  <si>
    <t>Acquired intangibles</t>
  </si>
  <si>
    <t>Deferred tax liabilities</t>
  </si>
  <si>
    <t>Deferred tax assets:</t>
  </si>
  <si>
    <t>Net operating loss carryforwards</t>
  </si>
  <si>
    <t>Accounts and notes receivable reserves</t>
  </si>
  <si>
    <t>Deferred tax assets</t>
  </si>
  <si>
    <t>Valuation allowance</t>
  </si>
  <si>
    <t>Deferred tax asset (liability), net</t>
  </si>
  <si>
    <t>INCOME TAXES (Reconciliation of the Company's Tax Provision Based on its Effective Tax Rate to its Tax Provision) (Details) - USD ($) $ in Thousands</t>
  </si>
  <si>
    <t>Benefit at federal statutory rate</t>
  </si>
  <si>
    <t>State, net of federal impact</t>
  </si>
  <si>
    <t>Foreign income taxes</t>
  </si>
  <si>
    <t>Valuation allowance increase</t>
  </si>
  <si>
    <t>Return to provision adjustments</t>
  </si>
  <si>
    <t>Foreign rate change</t>
  </si>
  <si>
    <t>Stock-based compensation</t>
  </si>
  <si>
    <t>NOL adjustment due to subsidiary liquidation</t>
  </si>
  <si>
    <t>Acquisition costs</t>
  </si>
  <si>
    <t>Change in uncertain tax positions</t>
  </si>
  <si>
    <t>IRS audit adjustments</t>
  </si>
  <si>
    <t>Goodwill and intangible asset impairment</t>
  </si>
  <si>
    <t>INCOME TAXES (Changes in Unrecognized Tax Benefits) (Details) - USD ($) $ in Thousands</t>
  </si>
  <si>
    <t>Beginning balance</t>
  </si>
  <si>
    <t>Additions/Reductions for prior year tax positions</t>
  </si>
  <si>
    <t>Ending balance</t>
  </si>
  <si>
    <t>SHARE-BASED COMPENSATION (Narrative) (Details) - USD ($)</t>
  </si>
  <si>
    <t>Share-based Compensation Arrangement by Share-based Payment Award [Line Items]</t>
  </si>
  <si>
    <t>Award vesting period</t>
  </si>
  <si>
    <t>Stock options granted</t>
  </si>
  <si>
    <t>Intrinsic value of options exercised</t>
  </si>
  <si>
    <t>Tax benefit realized from stock options exercised</t>
  </si>
  <si>
    <t>Unrecognized compensation cost from non-vested stock options</t>
  </si>
  <si>
    <t>Dividend yield</t>
  </si>
  <si>
    <t>0.00%</t>
  </si>
  <si>
    <t>Estimated forfeiture rate</t>
  </si>
  <si>
    <t>10.00%</t>
  </si>
  <si>
    <t>Fair value of awards granted</t>
  </si>
  <si>
    <t>2011 Plan [Member]</t>
  </si>
  <si>
    <t>Shares authorized for equity compensation plan</t>
  </si>
  <si>
    <t>Shares available for future issuance under plan</t>
  </si>
  <si>
    <t>Award expiration period</t>
  </si>
  <si>
    <t>10 years</t>
  </si>
  <si>
    <t>Restricted Stock Units (RSUs) [Member]</t>
  </si>
  <si>
    <t>Unrecognized compensation cost from non-vested awards, weighted-average period</t>
  </si>
  <si>
    <t>1 year 10 months 28 days</t>
  </si>
  <si>
    <t>Number of unvested units</t>
  </si>
  <si>
    <t>Annual unit vesting rate</t>
  </si>
  <si>
    <t>33.33%</t>
  </si>
  <si>
    <t>Weighted average share price of awards granted</t>
  </si>
  <si>
    <t>Compensation expense for awards</t>
  </si>
  <si>
    <t>Unrecognized compensation costs related to awards</t>
  </si>
  <si>
    <t>SHARE-BASED COMPENSATION (Share-Based Employee Compensation Expenses) (Details) - USD ($) $ in Thousands</t>
  </si>
  <si>
    <t>SHARE-BASED COMPENSATION (Stock Option Plan Activity) (Details) - USD ($)</t>
  </si>
  <si>
    <t>Sep. 30, 2013</t>
  </si>
  <si>
    <t>Number of options outstanding, beginning balance</t>
  </si>
  <si>
    <t>Number of options outstanding, granted</t>
  </si>
  <si>
    <t>Number of options outstanding, canceled/forfeited</t>
  </si>
  <si>
    <t>Number of options outstanding, exercised</t>
  </si>
  <si>
    <t>Number of options outstanding, ending balance</t>
  </si>
  <si>
    <t>Number of options outstanding, exercisable</t>
  </si>
  <si>
    <t>Weighted - average exercise price, beginning balance</t>
  </si>
  <si>
    <t>Weighted - average exercise price, canceled/forfeited</t>
  </si>
  <si>
    <t>Weighted - average exercise price, exercised</t>
  </si>
  <si>
    <t>Weighted - average exercise price, ending balance</t>
  </si>
  <si>
    <t>Weighted - average exercise price, exercisable</t>
  </si>
  <si>
    <t>Weighted - average remaining contractual life, beginning balance, (years)</t>
  </si>
  <si>
    <t>5 years 4 days</t>
  </si>
  <si>
    <t>2 years 10 months 10 days</t>
  </si>
  <si>
    <t>3 years 8 months 27 days</t>
  </si>
  <si>
    <t>4 years 3 months 29 days</t>
  </si>
  <si>
    <t>Weighted - average remaining contractual life, exercised</t>
  </si>
  <si>
    <t>1 year</t>
  </si>
  <si>
    <t>10 months 21 days</t>
  </si>
  <si>
    <t>Weighted - average remaining contractual life, ending balance, (years)</t>
  </si>
  <si>
    <t>Weighted - average remaining contractual term, exercisable, (years)</t>
  </si>
  <si>
    <t>Aggregate intrinsic value, beginning balance</t>
  </si>
  <si>
    <t>Aggregate intrinsic value, canceled/forfeited</t>
  </si>
  <si>
    <t>Aggregate intrinsic value, exercised</t>
  </si>
  <si>
    <t>Aggregate intrinsic value, ending balance</t>
  </si>
  <si>
    <t>Aggregate intrinsic value, exercisable</t>
  </si>
  <si>
    <t>SHARE-BASED COMPENSATION (Schedule of Weighted-Average Price and Life Information Regarding Options Outstanding and Exercisable) (Details)</t>
  </si>
  <si>
    <t>Sep. 30, 2016$ / sharesshares</t>
  </si>
  <si>
    <t>Outstanding, Number Of Shares | shares</t>
  </si>
  <si>
    <t>Weighted - Average Remaining Contractual Life (years)</t>
  </si>
  <si>
    <t>Outstanding, Weighted-Average Exercise Price</t>
  </si>
  <si>
    <t>Exercisable, Shares | shares</t>
  </si>
  <si>
    <t>Exercisable, Weighted-Average Exercise Price</t>
  </si>
  <si>
    <t>$3.46 [Member]</t>
  </si>
  <si>
    <t>Outstanding, Exercise Prices</t>
  </si>
  <si>
    <t>4 years 4 months 13 days</t>
  </si>
  <si>
    <t>$4.97 [Member]</t>
  </si>
  <si>
    <t>4 years 6 months 26 days</t>
  </si>
  <si>
    <t>$12.92 [Member]</t>
  </si>
  <si>
    <t>6 years 6 months 22 days</t>
  </si>
  <si>
    <t>SHARE-BASED COMPENSATION (Nonvested RSU Information) (Details) - Restricted Stock Units (RSUs) [Member] - shares</t>
  </si>
  <si>
    <t>Number of RSUs outstanding, nonvested, beginning balance</t>
  </si>
  <si>
    <t>Number of RSUs outstanding, granted</t>
  </si>
  <si>
    <t>Number of RSUs outstanding, canceled/forfeited</t>
  </si>
  <si>
    <t>Number of RSUs outstanding, vested</t>
  </si>
  <si>
    <t>Number of RSUs outstanding, nonvested, ending balance</t>
  </si>
  <si>
    <t>RETIREMENT SAVINGS PLAN (Narrative)(Details)</t>
  </si>
  <si>
    <t>Defined Benefit Plan Contributions Vesting Period</t>
  </si>
  <si>
    <t>ISSUANCE OF COMMON STOCK (Narrative) (Details) - USD ($) $ / shares in Units, $ in Thousands</t>
  </si>
  <si>
    <t>Feb. 19, 2014</t>
  </si>
  <si>
    <t>Shares issued in public offering</t>
  </si>
  <si>
    <t>Share price</t>
  </si>
  <si>
    <t>Underwriters' over-allotment options</t>
  </si>
  <si>
    <t>Proceeds from public offering</t>
  </si>
  <si>
    <t>SEGMENT INFORMATION AND REVENUE BY GEOGRAPHIC LOCATION (Narrative) (Details)</t>
  </si>
  <si>
    <t>Sep. 30, 2016segment</t>
  </si>
  <si>
    <t>Number of reportable segments</t>
  </si>
  <si>
    <t>SEGMENT INFORMATION AND REVENUE BY GEOGRAPHIC LOCATION (Schedule of Segment Reporting Information, by Segment) (Details) - USD ($) $ in Thousands</t>
  </si>
  <si>
    <t>Revenue</t>
  </si>
  <si>
    <t>Operating Loss</t>
  </si>
  <si>
    <t>Domestic [Member]</t>
  </si>
  <si>
    <t>International [Member]</t>
  </si>
  <si>
    <t>QUARTERLY RESULTS (Details) - USD ($) $ / shares in Units, $ in Thousands</t>
  </si>
  <si>
    <t>Software license revenue</t>
  </si>
  <si>
    <t>Maintenance revenue</t>
  </si>
  <si>
    <t>Professional services revenue</t>
  </si>
  <si>
    <t>Expenses</t>
  </si>
  <si>
    <t>Loss from operations</t>
  </si>
  <si>
    <t>Net loss per share - basic (in dollars per share)</t>
  </si>
  <si>
    <t>Net loss per share - dilut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92130</v>
      </c>
    </row>
    <row spans="1:4" r="6">
      <c t="s" r="A6" s="4">
        <v>9</v>
      </c>
      <c t="s" r="B6" s="4">
        <v>10</v>
      </c>
    </row>
    <row spans="1:4" r="7">
      <c t="s" r="A7" s="4">
        <v>11</v>
      </c>
      <c t="s" r="B7" s="4">
        <v>12</v>
      </c>
    </row>
    <row spans="1:4" r="8">
      <c t="s" r="A8" s="4">
        <v>13</v>
      </c>
      <c t="n" r="C8" s="6">
        <v>11923786</v>
      </c>
    </row>
    <row spans="1:4" r="9">
      <c t="s" r="A9" s="4">
        <v>14</v>
      </c>
      <c t="n" r="D9" s="7">
        <v>46637207</v>
      </c>
    </row>
    <row spans="1:4" r="10">
      <c t="s" r="A10" s="4">
        <v>15</v>
      </c>
      <c t="s" r="B10" s="4">
        <v>16</v>
      </c>
    </row>
    <row spans="1:4" r="11">
      <c t="s" r="A11" s="4">
        <v>17</v>
      </c>
      <c t="s" r="B11" s="4">
        <v>18</v>
      </c>
    </row>
    <row spans="1:4" r="12">
      <c t="s" r="A12" s="4">
        <v>19</v>
      </c>
      <c t="s" r="B12" s="4">
        <v>18</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8034</v>
      </c>
      <c t="n" r="C3" s="7">
        <v>35162</v>
      </c>
    </row>
    <row spans="1:3" r="4">
      <c t="s" r="A4" s="4">
        <v>33</v>
      </c>
      <c t="n" r="B4" s="6">
        <v>6932</v>
      </c>
      <c t="n" r="C4" s="6">
        <v>7081</v>
      </c>
    </row>
    <row spans="1:3" r="5">
      <c t="s" r="A5" s="4">
        <v>34</v>
      </c>
      <c t="n" r="B5" s="6">
        <v>2265</v>
      </c>
      <c t="n" r="C5" s="6">
        <v>2013</v>
      </c>
    </row>
    <row spans="1:3" r="6">
      <c t="s" r="A6" s="4">
        <v>35</v>
      </c>
      <c t="n" r="B6" s="6">
        <v>37231</v>
      </c>
      <c t="n" r="C6" s="6">
        <v>44256</v>
      </c>
    </row>
    <row spans="1:3" r="7">
      <c t="s" r="A7" s="3">
        <v>36</v>
      </c>
    </row>
    <row spans="1:3" r="8">
      <c t="s" r="A8" s="4">
        <v>37</v>
      </c>
      <c t="n" r="B8" s="6">
        <v>1210</v>
      </c>
      <c t="n" r="C8" s="6">
        <v>614</v>
      </c>
    </row>
    <row spans="1:3" r="9">
      <c t="s" r="A9" s="4">
        <v>38</v>
      </c>
      <c t="n" r="B9" s="6">
        <v>1998</v>
      </c>
      <c t="n" r="C9" s="6">
        <v>3981</v>
      </c>
    </row>
    <row spans="1:3" r="10">
      <c t="s" r="A10" s="4">
        <v>39</v>
      </c>
      <c t="n" r="B10" s="6">
        <v>1061</v>
      </c>
      <c t="n" r="C10" s="6">
        <v>1270</v>
      </c>
    </row>
    <row spans="1:3" r="11">
      <c t="s" r="A11" s="4">
        <v>40</v>
      </c>
      <c t="n" r="B11" s="6">
        <v>6685</v>
      </c>
      <c t="n" r="C11" s="6">
        <v>6685</v>
      </c>
    </row>
    <row spans="1:3" r="12">
      <c t="s" r="A12" s="4">
        <v>41</v>
      </c>
      <c t="n" r="C12" s="6">
        <v>1839</v>
      </c>
    </row>
    <row spans="1:3" r="13">
      <c t="s" r="A13" s="4">
        <v>42</v>
      </c>
      <c t="n" r="B13" s="6">
        <v>246</v>
      </c>
      <c t="n" r="C13" s="6">
        <v>286</v>
      </c>
    </row>
    <row spans="1:3" r="14">
      <c t="s" r="A14" s="4">
        <v>43</v>
      </c>
      <c t="n" r="B14" s="6">
        <v>48431</v>
      </c>
      <c t="n" r="C14" s="6">
        <v>58931</v>
      </c>
    </row>
    <row spans="1:3" r="15">
      <c t="s" r="A15" s="3">
        <v>44</v>
      </c>
    </row>
    <row spans="1:3" r="16">
      <c t="s" r="A16" s="4">
        <v>45</v>
      </c>
      <c t="n" r="B16" s="6">
        <v>1758</v>
      </c>
      <c t="n" r="C16" s="6">
        <v>1546</v>
      </c>
    </row>
    <row spans="1:3" r="17">
      <c t="s" r="A17" s="4">
        <v>46</v>
      </c>
      <c t="n" r="B17" s="6">
        <v>2319</v>
      </c>
      <c t="n" r="C17" s="6">
        <v>2656</v>
      </c>
    </row>
    <row spans="1:3" r="18">
      <c t="s" r="A18" s="4">
        <v>47</v>
      </c>
      <c t="n" r="B18" s="6">
        <v>9630</v>
      </c>
      <c t="n" r="C18" s="6">
        <v>8452</v>
      </c>
    </row>
    <row spans="1:3" r="19">
      <c t="s" r="A19" s="4">
        <v>48</v>
      </c>
      <c t="n" r="C19" s="6">
        <v>274</v>
      </c>
    </row>
    <row spans="1:3" r="20">
      <c t="s" r="A20" s="4">
        <v>49</v>
      </c>
      <c t="n" r="B20" s="6">
        <v>13707</v>
      </c>
      <c t="n" r="C20" s="6">
        <v>12928</v>
      </c>
    </row>
    <row spans="1:3" r="21">
      <c t="s" r="A21" s="3">
        <v>50</v>
      </c>
    </row>
    <row spans="1:3" r="22">
      <c t="s" r="A22" s="4">
        <v>51</v>
      </c>
      <c t="n" r="B22" s="6">
        <v>237</v>
      </c>
      <c t="n" r="C22" s="6">
        <v>192</v>
      </c>
    </row>
    <row spans="1:3" r="23">
      <c t="s" r="A23" s="4">
        <v>52</v>
      </c>
      <c t="n" r="B23" s="6">
        <v>529</v>
      </c>
      <c t="n" r="C23" s="6">
        <v>269</v>
      </c>
    </row>
    <row spans="1:3" r="24">
      <c t="s" r="A24" s="4">
        <v>53</v>
      </c>
      <c t="n" r="B24" s="6">
        <v>766</v>
      </c>
      <c t="n" r="C24" s="6">
        <v>461</v>
      </c>
    </row>
    <row spans="1:3" r="25">
      <c t="s" r="A25" s="4">
        <v>54</v>
      </c>
      <c t="n" r="B25" s="6">
        <v>14473</v>
      </c>
      <c t="n" r="C25" s="6">
        <v>13389</v>
      </c>
    </row>
    <row spans="1:3" r="26">
      <c t="s" r="A26" s="4">
        <v>55</v>
      </c>
      <c t="s" r="B26" s="4">
        <v>56</v>
      </c>
      <c t="s" r="C26" s="4">
        <v>56</v>
      </c>
    </row>
    <row spans="1:3" r="27">
      <c t="s" r="A27" s="3">
        <v>57</v>
      </c>
    </row>
    <row spans="1:3" r="28">
      <c t="s" r="A28" s="4">
        <v>58</v>
      </c>
      <c t="n" r="B28" s="6">
        <v>119</v>
      </c>
      <c t="n" r="C28" s="6">
        <v>116</v>
      </c>
    </row>
    <row spans="1:3" r="29">
      <c t="s" r="A29" s="4">
        <v>59</v>
      </c>
      <c t="n" r="B29" s="6">
        <v>142668</v>
      </c>
      <c t="n" r="C29" s="6">
        <v>139732</v>
      </c>
    </row>
    <row spans="1:3" r="30">
      <c t="s" r="A30" s="4">
        <v>60</v>
      </c>
      <c t="n" r="B30" s="6">
        <v>-106823</v>
      </c>
      <c t="n" r="C30" s="6">
        <v>-92191</v>
      </c>
    </row>
    <row spans="1:3" r="31">
      <c t="s" r="A31" s="4">
        <v>61</v>
      </c>
      <c t="n" r="B31" s="6">
        <v>-1866</v>
      </c>
      <c t="n" r="C31" s="6">
        <v>-1975</v>
      </c>
    </row>
    <row spans="1:3" r="32">
      <c t="s" r="A32" s="4">
        <v>62</v>
      </c>
      <c t="n" r="B32" s="6">
        <v>34098</v>
      </c>
      <c t="n" r="C32" s="6">
        <v>45682</v>
      </c>
    </row>
    <row spans="1:3" r="33">
      <c t="s" r="A33" s="4">
        <v>63</v>
      </c>
      <c t="n" r="B33" s="6">
        <v>-140</v>
      </c>
      <c t="n" r="C33" s="6">
        <v>-140</v>
      </c>
    </row>
    <row spans="1:3" r="34">
      <c t="s" r="A34" s="4">
        <v>64</v>
      </c>
      <c t="n" r="B34" s="6">
        <v>33958</v>
      </c>
      <c t="n" r="C34" s="6">
        <v>45542</v>
      </c>
    </row>
    <row spans="1:3" r="35">
      <c t="s" r="A35" s="4">
        <v>65</v>
      </c>
      <c t="n" r="B35" s="7">
        <v>48431</v>
      </c>
      <c t="n" r="C35" s="7">
        <v>58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spans="1:2" r="1">
      <c t="s" r="A1" s="1">
        <v>220</v>
      </c>
      <c t="s" r="B1" s="2">
        <v>1</v>
      </c>
    </row>
    <row spans="1:2" r="2">
      <c t="s" r="B2" s="2">
        <v>2</v>
      </c>
    </row>
    <row spans="1:2" r="3">
      <c t="s" r="A3" s="3">
        <v>173</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row spans="1:2" r="9">
      <c t="s" r="A9" s="4">
        <v>231</v>
      </c>
      <c t="s" r="B9" s="4">
        <v>232</v>
      </c>
    </row>
    <row spans="1:2" r="10">
      <c t="s" r="A10" s="4">
        <v>233</v>
      </c>
      <c t="s" r="B10" s="4">
        <v>234</v>
      </c>
    </row>
    <row spans="1:2" r="11">
      <c t="s" r="A11" s="4">
        <v>235</v>
      </c>
      <c t="s" r="B11" s="4">
        <v>236</v>
      </c>
    </row>
    <row spans="1:2" r="12">
      <c t="s" r="A12" s="4">
        <v>237</v>
      </c>
      <c t="s" r="B12" s="4">
        <v>238</v>
      </c>
    </row>
    <row spans="1:2" r="13">
      <c t="s" r="A13" s="4">
        <v>239</v>
      </c>
      <c t="s" r="B13" s="4">
        <v>240</v>
      </c>
    </row>
    <row spans="1:2" r="14">
      <c t="s" r="A14" s="4">
        <v>241</v>
      </c>
      <c t="s" r="B14" s="4">
        <v>242</v>
      </c>
    </row>
    <row spans="1:2" r="15">
      <c t="s" r="A15" s="4">
        <v>243</v>
      </c>
      <c t="s" r="B15" s="4">
        <v>244</v>
      </c>
    </row>
    <row spans="1:2" r="16">
      <c t="s" r="A16" s="4">
        <v>245</v>
      </c>
      <c t="s" r="B16" s="4">
        <v>246</v>
      </c>
    </row>
    <row spans="1:2" r="17">
      <c t="s" r="A17" s="4">
        <v>247</v>
      </c>
      <c t="s" r="B17" s="4">
        <v>248</v>
      </c>
    </row>
    <row spans="1:2" r="18">
      <c t="s" r="A18" s="4">
        <v>249</v>
      </c>
      <c t="s" r="B18" s="4">
        <v>250</v>
      </c>
    </row>
    <row spans="1:2" r="19">
      <c t="s" r="A19" s="4">
        <v>194</v>
      </c>
      <c t="s" r="B19" s="4">
        <v>251</v>
      </c>
    </row>
    <row spans="1:2" r="20">
      <c t="s" r="A20" s="4">
        <v>252</v>
      </c>
      <c t="s" r="B20" s="4">
        <v>253</v>
      </c>
    </row>
    <row spans="1:2" r="21">
      <c t="s" r="A21" s="4">
        <v>254</v>
      </c>
      <c t="s" r="B21" s="4">
        <v>255</v>
      </c>
    </row>
    <row spans="1:2" r="22">
      <c t="s" r="A22" s="4">
        <v>256</v>
      </c>
      <c t="s" r="B22" s="4">
        <v>257</v>
      </c>
    </row>
    <row spans="1:2" r="23">
      <c t="s" r="A23" s="4">
        <v>198</v>
      </c>
      <c t="s" r="B23" s="4">
        <v>258</v>
      </c>
    </row>
    <row spans="1:2" r="24">
      <c t="s" r="A24" s="4">
        <v>210</v>
      </c>
      <c t="s" r="B24" s="4">
        <v>259</v>
      </c>
    </row>
    <row spans="1:2" r="25">
      <c t="s" r="A25" s="4">
        <v>260</v>
      </c>
      <c t="s" r="B25" s="4">
        <v>261</v>
      </c>
    </row>
    <row spans="1:2" r="26">
      <c t="s" r="A26" s="4">
        <v>262</v>
      </c>
      <c t="s" r="B26" s="4">
        <v>263</v>
      </c>
    </row>
    <row spans="1:2" r="27">
      <c t="s" r="A27" s="4">
        <v>264</v>
      </c>
      <c t="s" r="B27"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4">
        <v>267</v>
      </c>
      <c t="s" r="B3" s="4">
        <v>268</v>
      </c>
    </row>
    <row spans="1:2" r="4">
      <c t="s" r="A4" s="4">
        <v>269</v>
      </c>
      <c t="s" r="B4" s="4">
        <v>270</v>
      </c>
    </row>
    <row spans="1:2" r="5">
      <c t="s" r="A5" s="4">
        <v>271</v>
      </c>
      <c t="s" r="B5" s="4">
        <v>272</v>
      </c>
    </row>
    <row spans="1:2" r="6">
      <c t="s" r="A6" s="4">
        <v>273</v>
      </c>
      <c t="s" r="B6" s="4">
        <v>274</v>
      </c>
    </row>
    <row spans="1:2" r="7">
      <c t="s" r="A7" s="4">
        <v>275</v>
      </c>
      <c t="s" r="B7" s="4">
        <v>276</v>
      </c>
    </row>
    <row spans="1:2" r="8">
      <c t="s" r="A8" s="4">
        <v>277</v>
      </c>
      <c t="s" r="B8" s="4">
        <v>278</v>
      </c>
    </row>
    <row spans="1:2" r="9">
      <c t="s" r="A9" s="4">
        <v>279</v>
      </c>
      <c t="s" r="B9" s="4">
        <v>280</v>
      </c>
    </row>
    <row spans="1:2" r="10">
      <c t="s" r="A10" s="4">
        <v>281</v>
      </c>
      <c t="s" r="B10" s="4">
        <v>282</v>
      </c>
    </row>
    <row spans="1:2" r="11">
      <c t="s" r="A11" s="4">
        <v>283</v>
      </c>
      <c t="s" r="B11" s="4">
        <v>284</v>
      </c>
    </row>
    <row spans="1:2" r="12">
      <c t="s" r="A12" s="4">
        <v>285</v>
      </c>
    </row>
    <row spans="1:2" r="13">
      <c t="s" r="A13" s="4">
        <v>286</v>
      </c>
      <c t="s" r="B13" s="4">
        <v>287</v>
      </c>
    </row>
    <row spans="1:2" r="14">
      <c t="s" r="A14" s="4">
        <v>288</v>
      </c>
    </row>
    <row spans="1:2" r="15">
      <c t="s" r="A15" s="4">
        <v>286</v>
      </c>
      <c t="s" r="B15" s="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0</v>
      </c>
      <c t="s" r="B1" s="2">
        <v>1</v>
      </c>
    </row>
    <row spans="1:2" r="2">
      <c t="s" r="B2" s="2">
        <v>2</v>
      </c>
    </row>
    <row spans="1:2" r="3">
      <c t="s" r="A3" s="3">
        <v>177</v>
      </c>
    </row>
    <row spans="1:2" r="4">
      <c t="s" r="A4" s="4">
        <v>291</v>
      </c>
      <c t="s" r="B4" s="4">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3</v>
      </c>
      <c t="s" r="B1" s="2">
        <v>1</v>
      </c>
    </row>
    <row spans="1:2" r="2">
      <c t="s" r="B2" s="2">
        <v>2</v>
      </c>
    </row>
    <row spans="1:2" r="3">
      <c t="s" r="A3" s="3">
        <v>181</v>
      </c>
    </row>
    <row spans="1:2" r="4">
      <c t="s" r="A4" s="4">
        <v>294</v>
      </c>
      <c t="s" r="B4"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6</v>
      </c>
      <c t="s" r="B1" s="2">
        <v>1</v>
      </c>
    </row>
    <row spans="1:2" r="2">
      <c t="s" r="B2" s="2">
        <v>2</v>
      </c>
    </row>
    <row spans="1:2" r="3">
      <c t="s" r="A3" s="3">
        <v>185</v>
      </c>
    </row>
    <row spans="1:2" r="4">
      <c t="s" r="A4" s="4">
        <v>297</v>
      </c>
      <c t="s" r="B4"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99</v>
      </c>
      <c t="s" r="B1" s="2">
        <v>1</v>
      </c>
    </row>
    <row spans="1:2" r="2">
      <c t="s" r="B2" s="2">
        <v>2</v>
      </c>
    </row>
    <row spans="1:2" r="3">
      <c t="s" r="A3" s="3">
        <v>189</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193</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7</v>
      </c>
    </row>
    <row spans="1:2" r="4">
      <c t="s" r="A4" s="4">
        <v>316</v>
      </c>
      <c t="s" r="B4" s="4">
        <v>317</v>
      </c>
    </row>
    <row spans="1:2" r="5">
      <c t="s" r="A5" s="4">
        <v>318</v>
      </c>
      <c t="s" r="B5" s="4">
        <v>319</v>
      </c>
    </row>
    <row spans="1:2" r="6">
      <c t="s" r="A6" s="4">
        <v>320</v>
      </c>
      <c t="s" r="B6" s="4">
        <v>321</v>
      </c>
    </row>
    <row spans="1:2" r="7">
      <c t="s" r="A7" s="4">
        <v>322</v>
      </c>
      <c t="s" r="B7"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24</v>
      </c>
      <c t="s" r="B1" s="2">
        <v>1</v>
      </c>
    </row>
    <row spans="1:2" r="2">
      <c t="s" r="B2" s="2">
        <v>2</v>
      </c>
    </row>
    <row spans="1:2" r="3">
      <c t="s" r="A3" s="3">
        <v>209</v>
      </c>
    </row>
    <row spans="1:2" r="4">
      <c t="s" r="A4" s="4">
        <v>325</v>
      </c>
      <c t="s" r="B4"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7</v>
      </c>
      <c t="s" r="B1" s="2">
        <v>1</v>
      </c>
    </row>
    <row spans="1:2" r="2">
      <c t="s" r="B2" s="2">
        <v>2</v>
      </c>
    </row>
    <row spans="1:2" r="3">
      <c t="s" r="A3" s="3">
        <v>217</v>
      </c>
    </row>
    <row spans="1:2" r="4">
      <c t="s" r="A4" s="4">
        <v>328</v>
      </c>
      <c t="s" r="B4"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0</v>
      </c>
    </row>
    <row spans="1:3" r="2">
      <c t="s" r="A2" s="3">
        <v>67</v>
      </c>
    </row>
    <row spans="1:3" r="3">
      <c t="s" r="A3" s="4">
        <v>68</v>
      </c>
      <c t="n" r="B3" s="7">
        <v>28</v>
      </c>
      <c t="n" r="C3" s="7">
        <v>106</v>
      </c>
    </row>
    <row spans="1:3" r="4">
      <c t="s" r="A4" s="4">
        <v>69</v>
      </c>
      <c t="n" r="B4" s="8">
        <v>0.01</v>
      </c>
      <c t="n" r="C4" s="8">
        <v>0.01</v>
      </c>
    </row>
    <row spans="1:3" r="5">
      <c t="s" r="A5" s="4">
        <v>70</v>
      </c>
      <c t="n" r="B5" s="6">
        <v>20000000</v>
      </c>
      <c t="n" r="C5" s="6">
        <v>20000000</v>
      </c>
    </row>
    <row spans="1:3" r="6">
      <c t="s" r="A6" s="4">
        <v>71</v>
      </c>
      <c t="n" r="B6" s="6">
        <v>11938032</v>
      </c>
      <c t="n" r="C6" s="6">
        <v>11640097</v>
      </c>
    </row>
    <row spans="1:3" r="7">
      <c t="s" r="A7" s="4">
        <v>72</v>
      </c>
      <c t="n" r="B7" s="6">
        <v>11923786</v>
      </c>
      <c t="n" r="C7" s="6">
        <v>11625851</v>
      </c>
    </row>
    <row spans="1:3" r="8">
      <c t="s" r="A8" s="4">
        <v>73</v>
      </c>
      <c t="n" r="B8" s="6">
        <v>14246</v>
      </c>
      <c t="n" r="C8" s="6">
        <v>14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7"/>
  </cols>
  <sheetData>
    <row spans="1:4" r="1">
      <c t="s" r="A1" s="1">
        <v>330</v>
      </c>
      <c t="s" r="B1" s="2">
        <v>1</v>
      </c>
    </row>
    <row spans="1:4" r="2">
      <c t="s" r="B2" s="2">
        <v>331</v>
      </c>
      <c t="s" r="C2" s="2">
        <v>332</v>
      </c>
      <c t="s" r="D2" s="2">
        <v>333</v>
      </c>
    </row>
    <row spans="1:4" r="3">
      <c t="s" r="A3" s="4">
        <v>334</v>
      </c>
      <c t="s" r="B3" s="4">
        <v>335</v>
      </c>
      <c t="s" r="C3" s="4">
        <v>336</v>
      </c>
      <c t="s" r="D3" s="4">
        <v>337</v>
      </c>
    </row>
    <row spans="1:4" r="4">
      <c t="s" r="A4" s="4">
        <v>338</v>
      </c>
      <c t="n" r="B4" s="7">
        <v>0</v>
      </c>
      <c t="n" r="C4" s="7">
        <v>0</v>
      </c>
    </row>
    <row spans="1:4" r="5">
      <c t="s" r="A5" s="4">
        <v>339</v>
      </c>
      <c t="n" r="B5" s="6">
        <v>400000</v>
      </c>
      <c t="n" r="C5" s="6">
        <v>300000</v>
      </c>
      <c t="n" r="D5" s="7">
        <v>200000</v>
      </c>
    </row>
    <row spans="1:4" r="6">
      <c t="s" r="A6" s="4">
        <v>340</v>
      </c>
      <c t="n" r="B6" s="7">
        <v>-100000</v>
      </c>
      <c t="n" r="C6" s="7">
        <v>-100000</v>
      </c>
      <c t="n" r="D6" s="6">
        <v>-100000</v>
      </c>
    </row>
    <row spans="1:4" r="7">
      <c t="s" r="A7" s="4">
        <v>155</v>
      </c>
      <c t="n" r="D7" s="7">
        <v>250000</v>
      </c>
    </row>
    <row spans="1:4" r="8">
      <c t="s" r="A8" s="4">
        <v>341</v>
      </c>
      <c t="n" r="B8" s="6">
        <v>0</v>
      </c>
      <c t="n" r="C8" s="6">
        <v>0</v>
      </c>
    </row>
    <row spans="1:4" r="9">
      <c t="s" r="A9" s="4">
        <v>342</v>
      </c>
      <c t="n" r="C9" s="7">
        <v>32009000</v>
      </c>
    </row>
    <row spans="1:4" r="10">
      <c t="s" r="A10" s="4">
        <v>343</v>
      </c>
      <c t="s" r="B10" s="4">
        <v>56</v>
      </c>
      <c t="n" r="C10" s="7">
        <v>21698000</v>
      </c>
    </row>
    <row spans="1:4" r="11">
      <c t="s" r="A11" s="4">
        <v>344</v>
      </c>
      <c t="n" r="B11" s="6">
        <v>384312</v>
      </c>
      <c t="n" r="C11" s="6">
        <v>259424</v>
      </c>
      <c t="n" r="D11" s="6">
        <v>11059</v>
      </c>
    </row>
    <row spans="1:4" r="12">
      <c t="s" r="A12" s="4">
        <v>345</v>
      </c>
      <c t="n" r="B12" s="7">
        <v>100000</v>
      </c>
    </row>
    <row spans="1:4" r="13">
      <c t="s" r="A13" s="4">
        <v>346</v>
      </c>
      <c t="n" r="C13" s="7">
        <v>400000</v>
      </c>
      <c t="n" r="D13" s="7">
        <v>300000</v>
      </c>
    </row>
    <row spans="1:4" r="14">
      <c t="s" r="A14" s="4">
        <v>347</v>
      </c>
      <c t="n" r="B14" s="6">
        <v>600000</v>
      </c>
      <c t="n" r="C14" s="6">
        <v>100000</v>
      </c>
      <c t="n" r="D14" s="6">
        <v>800000</v>
      </c>
    </row>
    <row spans="1:4" r="15">
      <c t="s" r="A15" s="4">
        <v>348</v>
      </c>
    </row>
    <row spans="1:4" r="16">
      <c t="s" r="A16" s="4">
        <v>349</v>
      </c>
      <c t="n" r="B16" s="6">
        <v>0</v>
      </c>
      <c t="n" r="C16" s="6">
        <v>0</v>
      </c>
    </row>
    <row spans="1:4" r="17">
      <c t="s" r="A17" s="4">
        <v>285</v>
      </c>
    </row>
    <row spans="1:4" r="18">
      <c t="s" r="A18" s="4">
        <v>350</v>
      </c>
      <c t="n" r="B18" s="7">
        <v>2000000</v>
      </c>
      <c t="n" r="C18" s="6">
        <v>2200000</v>
      </c>
      <c t="n" r="D18" s="6">
        <v>2800000</v>
      </c>
    </row>
    <row spans="1:4" r="19">
      <c t="s" r="A19" s="4">
        <v>342</v>
      </c>
      <c t="n" r="C19" s="7">
        <v>4900000</v>
      </c>
    </row>
    <row spans="1:4" r="20">
      <c t="s" r="A20" s="4">
        <v>351</v>
      </c>
    </row>
    <row spans="1:4" r="21">
      <c t="s" r="A21" s="4">
        <v>155</v>
      </c>
      <c t="n" r="D21" s="6">
        <v>300000</v>
      </c>
    </row>
    <row spans="1:4" r="22">
      <c t="s" r="A22" s="4">
        <v>352</v>
      </c>
    </row>
    <row spans="1:4" r="23">
      <c t="s" r="A23" s="4">
        <v>353</v>
      </c>
      <c t="s" r="B23" s="4">
        <v>354</v>
      </c>
      <c t="s" r="C23" s="4">
        <v>354</v>
      </c>
    </row>
    <row spans="1:4" r="24">
      <c t="s" r="A24" s="4">
        <v>355</v>
      </c>
    </row>
    <row spans="1:4" r="25">
      <c t="s" r="A25" s="4">
        <v>353</v>
      </c>
      <c t="s" r="B25" s="4">
        <v>356</v>
      </c>
      <c t="s" r="C25" s="4">
        <v>356</v>
      </c>
    </row>
    <row spans="1:4" r="26">
      <c t="s" r="A26" s="4">
        <v>342</v>
      </c>
      <c t="n" r="C26" s="7">
        <v>5400000</v>
      </c>
    </row>
    <row spans="1:4" r="27">
      <c t="s" r="A27" s="4">
        <v>103</v>
      </c>
    </row>
    <row spans="1:4" r="28">
      <c t="s" r="A28" s="4">
        <v>350</v>
      </c>
      <c t="n" r="B28" s="7">
        <v>200000</v>
      </c>
      <c t="n" r="C28" s="6">
        <v>300000</v>
      </c>
      <c t="n" r="D28" s="6">
        <v>600000</v>
      </c>
    </row>
    <row spans="1:4" r="29">
      <c t="s" r="A29" s="4">
        <v>105</v>
      </c>
    </row>
    <row spans="1:4" r="30">
      <c t="s" r="A30" s="4">
        <v>350</v>
      </c>
      <c t="n" r="B30" s="6">
        <v>20000</v>
      </c>
      <c t="n" r="C30" s="6">
        <v>48000</v>
      </c>
      <c t="n" r="D30" s="6">
        <v>48000</v>
      </c>
    </row>
    <row spans="1:4" r="31">
      <c t="s" r="A31" s="4">
        <v>357</v>
      </c>
    </row>
    <row spans="1:4" r="32">
      <c t="s" r="A32" s="4">
        <v>350</v>
      </c>
      <c t="n" r="B32" s="7">
        <v>0</v>
      </c>
      <c t="n" r="C32" s="6">
        <v>0</v>
      </c>
      <c t="n" r="D32" s="6">
        <v>100000</v>
      </c>
    </row>
    <row spans="1:4" r="33">
      <c t="s" r="A33" s="4">
        <v>358</v>
      </c>
    </row>
    <row spans="1:4" r="34">
      <c t="s" r="A34" s="4">
        <v>359</v>
      </c>
      <c t="s" r="B34" s="4">
        <v>360</v>
      </c>
    </row>
    <row spans="1:4" r="35">
      <c t="s" r="A35" s="4">
        <v>350</v>
      </c>
      <c t="n" r="B35" s="7">
        <v>0</v>
      </c>
      <c t="n" r="C35" s="6">
        <v>0</v>
      </c>
      <c t="n" r="D35" s="7">
        <v>600000</v>
      </c>
    </row>
    <row spans="1:4" r="36">
      <c t="s" r="A36" s="4">
        <v>361</v>
      </c>
    </row>
    <row spans="1:4" r="37">
      <c t="s" r="A37" s="4">
        <v>362</v>
      </c>
      <c t="s" r="B37" s="4">
        <v>363</v>
      </c>
    </row>
    <row spans="1:4" r="38">
      <c t="s" r="A38" s="4">
        <v>364</v>
      </c>
    </row>
    <row spans="1:4" r="39">
      <c t="s" r="A39" s="4">
        <v>353</v>
      </c>
      <c t="s" r="B39" s="4">
        <v>365</v>
      </c>
    </row>
    <row spans="1:4" r="40">
      <c t="s" r="A40" s="4">
        <v>366</v>
      </c>
    </row>
    <row spans="1:4" r="41">
      <c t="s" r="A41" s="4">
        <v>367</v>
      </c>
      <c t="s" r="B41" s="4">
        <v>368</v>
      </c>
    </row>
    <row spans="1:4" r="42">
      <c t="s" r="A42" s="4">
        <v>369</v>
      </c>
    </row>
    <row spans="1:4" r="43">
      <c t="s" r="A43" s="4">
        <v>362</v>
      </c>
      <c t="s" r="B43" s="4">
        <v>370</v>
      </c>
    </row>
    <row spans="1:4" r="44">
      <c t="s" r="A44" s="4">
        <v>371</v>
      </c>
    </row>
    <row spans="1:4" r="45">
      <c t="s" r="A45" s="4">
        <v>353</v>
      </c>
      <c t="s" r="B45" s="4">
        <v>372</v>
      </c>
    </row>
    <row spans="1:4" r="46">
      <c t="s" r="A46" s="4">
        <v>373</v>
      </c>
    </row>
    <row spans="1:4" r="47">
      <c t="s" r="A47" s="4">
        <v>367</v>
      </c>
      <c t="s" r="B47" s="4">
        <v>374</v>
      </c>
    </row>
    <row spans="1:4" r="48">
      <c t="s" r="A48" s="4">
        <v>375</v>
      </c>
    </row>
    <row spans="1:4" r="49">
      <c t="s" r="A49" s="4">
        <v>376</v>
      </c>
      <c t="n" r="B49" s="7">
        <v>18800000</v>
      </c>
      <c t="n" r="C49" s="7">
        <v>25700000</v>
      </c>
    </row>
    <row spans="1:4" r="50">
      <c t="s" r="A50" s="4">
        <v>377</v>
      </c>
    </row>
    <row spans="1:4" r="51">
      <c t="s" r="A51" s="4">
        <v>378</v>
      </c>
      <c t="s" r="D51" s="4">
        <v>37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0</v>
      </c>
      <c t="s" r="D2" s="2">
        <v>75</v>
      </c>
    </row>
    <row spans="1:4" r="3">
      <c t="s" r="A3" s="3">
        <v>173</v>
      </c>
    </row>
    <row spans="1:4" r="4">
      <c t="s" r="A4" s="4">
        <v>381</v>
      </c>
      <c t="n" r="B4" s="7">
        <v>106</v>
      </c>
      <c t="n" r="C4" s="7">
        <v>53</v>
      </c>
      <c t="n" r="D4" s="7">
        <v>43</v>
      </c>
    </row>
    <row spans="1:4" r="5">
      <c t="s" r="A5" s="4">
        <v>382</v>
      </c>
      <c t="n" r="B5" s="6">
        <v>51</v>
      </c>
      <c t="n" r="C5" s="6">
        <v>111</v>
      </c>
      <c t="n" r="D5" s="6">
        <v>18</v>
      </c>
    </row>
    <row spans="1:4" r="6">
      <c t="s" r="A6" s="4">
        <v>383</v>
      </c>
      <c t="n" r="B6" s="6">
        <v>-129</v>
      </c>
      <c t="n" r="C6" s="6">
        <v>-58</v>
      </c>
      <c t="n" r="D6" s="6">
        <v>-8</v>
      </c>
    </row>
    <row spans="1:4" r="7">
      <c t="s" r="A7" s="4">
        <v>384</v>
      </c>
      <c t="n" r="B7" s="7">
        <v>28</v>
      </c>
      <c t="n" r="C7" s="7">
        <v>106</v>
      </c>
      <c t="n" r="D7" s="7">
        <v>5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30</v>
      </c>
      <c t="s" r="C2" s="2">
        <v>75</v>
      </c>
    </row>
    <row spans="1:3" r="3">
      <c t="s" r="A3" s="3">
        <v>173</v>
      </c>
    </row>
    <row spans="1:3" r="4">
      <c t="s" r="A4" s="4">
        <v>386</v>
      </c>
      <c t="n" r="B4" s="7">
        <v>10</v>
      </c>
      <c t="n" r="C4" s="7">
        <v>20</v>
      </c>
    </row>
    <row spans="1:3" r="5">
      <c t="s" r="A5" s="4">
        <v>387</v>
      </c>
      <c t="n" r="C5" s="6">
        <v>24</v>
      </c>
    </row>
    <row spans="1:3" r="6">
      <c t="s" r="A6" s="4">
        <v>388</v>
      </c>
      <c t="n" r="B6" s="7">
        <v>-10</v>
      </c>
      <c t="n" r="C6" s="6">
        <v>-34</v>
      </c>
    </row>
    <row spans="1:3" r="7">
      <c t="s" r="A7" s="4">
        <v>389</v>
      </c>
      <c t="n" r="C7" s="7">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90</v>
      </c>
      <c t="s" r="B1" s="2">
        <v>1</v>
      </c>
    </row>
    <row spans="1:2" r="2">
      <c t="s" r="B2" s="2">
        <v>391</v>
      </c>
    </row>
    <row spans="1:2" r="3">
      <c t="s" r="A3" s="3">
        <v>173</v>
      </c>
    </row>
    <row spans="1:2" r="4">
      <c t="s" r="A4" s="4">
        <v>392</v>
      </c>
      <c t="n" r="B4" s="7">
        <v>350</v>
      </c>
    </row>
    <row spans="1:2" r="5">
      <c t="s" r="A5" s="4">
        <v>155</v>
      </c>
      <c t="n" r="B5" s="6">
        <v>250</v>
      </c>
    </row>
    <row spans="1:2" r="6">
      <c t="s" r="A6" s="4">
        <v>393</v>
      </c>
      <c t="n" r="B6" s="6">
        <v>-600</v>
      </c>
    </row>
    <row spans="1:2" r="7">
      <c t="s" r="A7" s="4">
        <v>394</v>
      </c>
      <c t="s" r="B7" s="4">
        <v>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4">
        <v>47</v>
      </c>
      <c t="n" r="B2" s="7">
        <v>9867</v>
      </c>
      <c t="n" r="C2" s="7">
        <v>8644</v>
      </c>
    </row>
    <row spans="1:3" r="3">
      <c t="s" r="A3" s="4">
        <v>396</v>
      </c>
      <c t="n" r="B3" s="6">
        <v>-237</v>
      </c>
      <c t="n" r="C3" s="6">
        <v>-192</v>
      </c>
    </row>
    <row spans="1:3" r="4">
      <c t="s" r="A4" s="4">
        <v>397</v>
      </c>
      <c t="n" r="B4" s="6">
        <v>9630</v>
      </c>
      <c t="n" r="C4" s="6">
        <v>8452</v>
      </c>
    </row>
    <row spans="1:3" r="5">
      <c t="s" r="A5" s="4">
        <v>398</v>
      </c>
    </row>
    <row spans="1:3" r="6">
      <c t="s" r="A6" s="4">
        <v>47</v>
      </c>
      <c t="n" r="B6" s="6">
        <v>7781</v>
      </c>
      <c t="n" r="C6" s="6">
        <v>7594</v>
      </c>
    </row>
    <row spans="1:3" r="7">
      <c t="s" r="A7" s="4">
        <v>399</v>
      </c>
    </row>
    <row spans="1:3" r="8">
      <c t="s" r="A8" s="4">
        <v>47</v>
      </c>
      <c t="n" r="B8" s="6">
        <v>2001</v>
      </c>
      <c t="n" r="C8" s="6">
        <v>981</v>
      </c>
    </row>
    <row spans="1:3" r="9">
      <c t="s" r="A9" s="4">
        <v>400</v>
      </c>
    </row>
    <row spans="1:3" r="10">
      <c t="s" r="A10" s="4">
        <v>47</v>
      </c>
      <c t="n" r="B10" s="7">
        <v>85</v>
      </c>
      <c t="n" r="C10" s="7">
        <v>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0</v>
      </c>
    </row>
    <row spans="1:3" r="2">
      <c t="s" r="A2" s="4">
        <v>402</v>
      </c>
      <c t="n" r="B2" s="7">
        <v>1061</v>
      </c>
      <c t="n" r="C2" s="7">
        <v>1270</v>
      </c>
    </row>
    <row spans="1:3" r="3">
      <c t="s" r="A3" s="4">
        <v>285</v>
      </c>
    </row>
    <row spans="1:3" r="4">
      <c t="n" r="A4" s="6">
        <v>2017</v>
      </c>
      <c t="n" r="B4" s="6">
        <v>1112</v>
      </c>
    </row>
    <row spans="1:3" r="5">
      <c t="n" r="A5" s="6">
        <v>2018</v>
      </c>
      <c t="n" r="B5" s="6">
        <v>260</v>
      </c>
    </row>
    <row spans="1:3" r="6">
      <c t="n" r="A6" s="6">
        <v>2019</v>
      </c>
      <c t="n" r="B6" s="6">
        <v>259</v>
      </c>
    </row>
    <row spans="1:3" r="7">
      <c t="n" r="A7" s="6">
        <v>2020</v>
      </c>
      <c t="n" r="B7" s="6">
        <v>259</v>
      </c>
    </row>
    <row spans="1:3" r="8">
      <c t="n" r="A8" s="6">
        <v>2021</v>
      </c>
      <c t="n" r="B8" s="6">
        <v>108</v>
      </c>
    </row>
    <row spans="1:3" r="9">
      <c t="s" r="A9" s="4">
        <v>402</v>
      </c>
      <c t="n" r="B9" s="7">
        <v>1998</v>
      </c>
      <c t="n" r="C9" s="7">
        <v>39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403</v>
      </c>
      <c t="s" r="B1" s="2">
        <v>1</v>
      </c>
    </row>
    <row spans="1:3" r="2">
      <c t="s" r="B2" s="2">
        <v>2</v>
      </c>
      <c t="s" r="C2" s="2">
        <v>30</v>
      </c>
    </row>
    <row spans="1:3" r="3">
      <c t="s" r="A3" s="4">
        <v>404</v>
      </c>
      <c t="n" r="B3" s="7">
        <v>3854</v>
      </c>
      <c t="n" r="C3" s="7">
        <v>3854</v>
      </c>
    </row>
    <row spans="1:3" r="4">
      <c t="s" r="A4" s="4">
        <v>405</v>
      </c>
      <c t="n" r="B4" s="6">
        <v>-2793</v>
      </c>
      <c t="n" r="C4" s="6">
        <v>-2584</v>
      </c>
    </row>
    <row spans="1:3" r="5">
      <c t="s" r="A5" s="4">
        <v>406</v>
      </c>
      <c t="n" r="B5" s="6">
        <v>1061</v>
      </c>
      <c t="n" r="C5" s="6">
        <v>1270</v>
      </c>
    </row>
    <row spans="1:3" r="6">
      <c t="s" r="A6" s="4">
        <v>285</v>
      </c>
    </row>
    <row spans="1:3" r="7">
      <c t="s" r="A7" s="4">
        <v>404</v>
      </c>
      <c t="n" r="B7" s="6">
        <v>11621</v>
      </c>
      <c t="n" r="C7" s="6">
        <v>11621</v>
      </c>
    </row>
    <row spans="1:3" r="8">
      <c t="s" r="A8" s="4">
        <v>405</v>
      </c>
      <c t="n" r="B8" s="6">
        <v>-9623</v>
      </c>
      <c t="n" r="C8" s="6">
        <v>-7640</v>
      </c>
    </row>
    <row spans="1:3" r="9">
      <c t="s" r="A9" s="4">
        <v>406</v>
      </c>
      <c t="n" r="B9" s="7">
        <v>1998</v>
      </c>
      <c t="n" r="C9" s="7">
        <v>3981</v>
      </c>
    </row>
    <row spans="1:3" r="10">
      <c t="s" r="A10" s="4">
        <v>352</v>
      </c>
    </row>
    <row spans="1:3" r="11">
      <c t="s" r="A11" s="4">
        <v>353</v>
      </c>
      <c t="s" r="B11" s="4">
        <v>354</v>
      </c>
      <c t="s" r="C11" s="4">
        <v>354</v>
      </c>
    </row>
    <row spans="1:3" r="12">
      <c t="s" r="A12" s="4">
        <v>404</v>
      </c>
      <c t="n" r="B12" s="7">
        <v>160</v>
      </c>
      <c t="n" r="C12" s="7">
        <v>160</v>
      </c>
    </row>
    <row spans="1:3" r="13">
      <c t="s" r="A13" s="4">
        <v>405</v>
      </c>
      <c t="n" r="B13" s="6">
        <v>-96</v>
      </c>
      <c t="n" r="C13" s="6">
        <v>-88</v>
      </c>
    </row>
    <row spans="1:3" r="14">
      <c t="s" r="A14" s="4">
        <v>406</v>
      </c>
      <c t="n" r="B14" s="7">
        <v>64</v>
      </c>
      <c t="n" r="C14" s="7">
        <v>72</v>
      </c>
    </row>
    <row spans="1:3" r="15">
      <c t="s" r="A15" s="4">
        <v>355</v>
      </c>
    </row>
    <row spans="1:3" r="16">
      <c t="s" r="A16" s="4">
        <v>353</v>
      </c>
      <c t="s" r="B16" s="4">
        <v>356</v>
      </c>
      <c t="s" r="C16" s="4">
        <v>356</v>
      </c>
    </row>
    <row spans="1:3" r="17">
      <c t="s" r="A17" s="4">
        <v>404</v>
      </c>
      <c t="n" r="B17" s="7">
        <v>3574</v>
      </c>
      <c t="n" r="C17" s="7">
        <v>3574</v>
      </c>
    </row>
    <row spans="1:3" r="18">
      <c t="s" r="A18" s="4">
        <v>405</v>
      </c>
      <c t="n" r="B18" s="6">
        <v>-2577</v>
      </c>
      <c t="n" r="C18" s="6">
        <v>-2396</v>
      </c>
    </row>
    <row spans="1:3" r="19">
      <c t="s" r="A19" s="4">
        <v>406</v>
      </c>
      <c t="n" r="B19" s="7">
        <v>997</v>
      </c>
      <c t="n" r="C19" s="7">
        <v>1178</v>
      </c>
    </row>
    <row spans="1:3" r="20">
      <c t="s" r="A20" s="4">
        <v>407</v>
      </c>
    </row>
    <row spans="1:3" r="21">
      <c t="s" r="A21" s="4">
        <v>353</v>
      </c>
      <c t="s" r="B21" s="4">
        <v>363</v>
      </c>
      <c t="s" r="C21" s="4">
        <v>363</v>
      </c>
    </row>
    <row spans="1:3" r="22">
      <c t="s" r="A22" s="4">
        <v>404</v>
      </c>
      <c t="n" r="B22" s="7">
        <v>120</v>
      </c>
      <c t="n" r="C22" s="7">
        <v>120</v>
      </c>
    </row>
    <row spans="1:3" r="23">
      <c t="s" r="A23" s="4">
        <v>405</v>
      </c>
      <c t="n" r="B23" s="7">
        <v>-120</v>
      </c>
      <c t="n" r="C23" s="6">
        <v>-100</v>
      </c>
    </row>
    <row spans="1:3" r="24">
      <c t="s" r="A24" s="4">
        <v>406</v>
      </c>
      <c t="n" r="C24" s="7">
        <v>20</v>
      </c>
    </row>
    <row spans="1:3" r="25">
      <c t="s" r="A25" s="4">
        <v>408</v>
      </c>
    </row>
    <row spans="1:3" r="26">
      <c t="s" r="A26" s="4">
        <v>353</v>
      </c>
      <c t="s" r="B26" s="4">
        <v>372</v>
      </c>
      <c t="s" r="C26" s="4">
        <v>372</v>
      </c>
    </row>
    <row spans="1:3" r="27">
      <c t="s" r="A27" s="4">
        <v>404</v>
      </c>
      <c t="n" r="B27" s="7">
        <v>3005</v>
      </c>
      <c t="n" r="C27" s="7">
        <v>3005</v>
      </c>
    </row>
    <row spans="1:3" r="28">
      <c t="s" r="A28" s="4">
        <v>405</v>
      </c>
      <c t="n" r="B28" s="6">
        <v>-1859</v>
      </c>
      <c t="n" r="C28" s="6">
        <v>-1599</v>
      </c>
    </row>
    <row spans="1:3" r="29">
      <c t="s" r="A29" s="4">
        <v>406</v>
      </c>
      <c t="n" r="B29" s="7">
        <v>1146</v>
      </c>
      <c t="n" r="C29" s="7">
        <v>1406</v>
      </c>
    </row>
    <row spans="1:3" r="30">
      <c t="s" r="A30" s="4">
        <v>409</v>
      </c>
    </row>
    <row spans="1:3" r="31">
      <c t="s" r="A31" s="4">
        <v>353</v>
      </c>
      <c t="s" r="B31" s="4">
        <v>365</v>
      </c>
      <c t="s" r="C31" s="4">
        <v>365</v>
      </c>
    </row>
    <row spans="1:3" r="32">
      <c t="s" r="A32" s="4">
        <v>404</v>
      </c>
      <c t="n" r="B32" s="7">
        <v>8616</v>
      </c>
      <c t="n" r="C32" s="7">
        <v>8616</v>
      </c>
    </row>
    <row spans="1:3" r="33">
      <c t="s" r="A33" s="4">
        <v>405</v>
      </c>
      <c t="n" r="B33" s="6">
        <v>-7764</v>
      </c>
      <c t="n" r="C33" s="6">
        <v>-6041</v>
      </c>
    </row>
    <row spans="1:3" r="34">
      <c t="s" r="A34" s="4">
        <v>406</v>
      </c>
      <c t="n" r="B34" s="7">
        <v>852</v>
      </c>
      <c t="n" r="C34" s="7">
        <v>25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0</v>
      </c>
    </row>
    <row spans="1:3" r="2">
      <c t="s" r="A2" s="4">
        <v>402</v>
      </c>
      <c t="n" r="B2" s="7">
        <v>1061</v>
      </c>
      <c t="n" r="C2" s="7">
        <v>1270</v>
      </c>
    </row>
    <row spans="1:3" r="3">
      <c t="s" r="A3" s="4">
        <v>288</v>
      </c>
    </row>
    <row spans="1:3" r="4">
      <c t="n" r="A4" s="6">
        <v>2017</v>
      </c>
      <c t="n" r="B4" s="6">
        <v>92</v>
      </c>
    </row>
    <row spans="1:3" r="5">
      <c t="n" r="A5" s="6">
        <v>2018</v>
      </c>
      <c t="n" r="B5" s="6">
        <v>92</v>
      </c>
    </row>
    <row spans="1:3" r="6">
      <c t="n" r="A6" s="6">
        <v>2019</v>
      </c>
      <c t="n" r="B6" s="6">
        <v>92</v>
      </c>
    </row>
    <row spans="1:3" r="7">
      <c t="n" r="A7" s="6">
        <v>2020</v>
      </c>
      <c t="n" r="B7" s="6">
        <v>92</v>
      </c>
    </row>
    <row spans="1:3" r="8">
      <c t="n" r="A8" s="6">
        <v>2021</v>
      </c>
      <c t="n" r="B8" s="6">
        <v>92</v>
      </c>
    </row>
    <row spans="1:3" r="9">
      <c t="s" r="A9" s="4">
        <v>411</v>
      </c>
      <c t="n" r="B9" s="6">
        <v>601</v>
      </c>
    </row>
    <row spans="1:3" r="10">
      <c t="s" r="A10" s="4">
        <v>402</v>
      </c>
      <c t="n" r="B10" s="7">
        <v>10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30</v>
      </c>
    </row>
    <row spans="1:3" r="2">
      <c t="s" r="A2" s="4">
        <v>413</v>
      </c>
      <c t="n" r="B2" s="7">
        <v>6685</v>
      </c>
      <c t="n" r="C2" s="7">
        <v>6685</v>
      </c>
    </row>
    <row spans="1:3" r="3">
      <c t="s" r="A3" s="4">
        <v>375</v>
      </c>
    </row>
    <row spans="1:3" r="4">
      <c t="s" r="A4" s="4">
        <v>376</v>
      </c>
      <c t="n" r="B4" s="6">
        <v>18800</v>
      </c>
      <c t="n" r="C4" s="6">
        <v>25700</v>
      </c>
    </row>
    <row spans="1:3" r="5">
      <c t="s" r="A5" s="4">
        <v>414</v>
      </c>
    </row>
    <row spans="1:3" r="6">
      <c t="s" r="A6" s="4">
        <v>376</v>
      </c>
      <c t="s" r="B6" s="4">
        <v>56</v>
      </c>
      <c t="s" r="C6" s="4">
        <v>56</v>
      </c>
    </row>
    <row spans="1:3" r="7">
      <c t="s" r="A7" s="4">
        <v>415</v>
      </c>
    </row>
    <row spans="1:3" r="8">
      <c t="s" r="A8" s="4">
        <v>413</v>
      </c>
      <c t="s" r="B8" s="4">
        <v>56</v>
      </c>
      <c t="s" r="C8" s="4">
        <v>56</v>
      </c>
    </row>
    <row spans="1:3" r="9">
      <c t="s" r="A9" s="4">
        <v>376</v>
      </c>
      <c t="s" r="B9" s="4">
        <v>56</v>
      </c>
      <c t="s" r="C9" s="4">
        <v>56</v>
      </c>
    </row>
    <row spans="1:3" r="10">
      <c t="s" r="A10" s="4">
        <v>416</v>
      </c>
    </row>
    <row spans="1:3" r="11">
      <c t="s" r="A11" s="4">
        <v>376</v>
      </c>
      <c t="s" r="B11" s="4">
        <v>56</v>
      </c>
      <c t="s" r="C11" s="4">
        <v>56</v>
      </c>
    </row>
    <row spans="1:3" r="12">
      <c t="s" r="A12" s="4">
        <v>417</v>
      </c>
    </row>
    <row spans="1:3" r="13">
      <c t="s" r="A13" s="4">
        <v>376</v>
      </c>
      <c t="n" r="B13" s="6">
        <v>18771</v>
      </c>
      <c t="n" r="C13" s="6">
        <v>25724</v>
      </c>
    </row>
    <row spans="1:3" r="14">
      <c t="s" r="A14" s="4">
        <v>418</v>
      </c>
    </row>
    <row spans="1:3" r="15">
      <c t="s" r="A15" s="4">
        <v>413</v>
      </c>
      <c t="s" r="B15" s="4">
        <v>56</v>
      </c>
      <c t="s" r="C15" s="4">
        <v>56</v>
      </c>
    </row>
    <row spans="1:3" r="16">
      <c t="s" r="A16" s="4">
        <v>376</v>
      </c>
      <c t="s" r="B16" s="4">
        <v>56</v>
      </c>
      <c t="s" r="C16" s="4">
        <v>56</v>
      </c>
    </row>
    <row spans="1:3" r="17">
      <c t="s" r="A17" s="4">
        <v>419</v>
      </c>
    </row>
    <row spans="1:3" r="18">
      <c t="s" r="A18" s="4">
        <v>376</v>
      </c>
      <c t="n" r="B18" s="6">
        <v>18771</v>
      </c>
      <c t="n" r="C18" s="6">
        <v>25724</v>
      </c>
    </row>
    <row spans="1:3" r="19">
      <c t="s" r="A19" s="4">
        <v>420</v>
      </c>
    </row>
    <row spans="1:3" r="20">
      <c t="s" r="A20" s="4">
        <v>376</v>
      </c>
      <c t="s" r="B20" s="4">
        <v>56</v>
      </c>
      <c t="s" r="C20" s="4">
        <v>56</v>
      </c>
    </row>
    <row spans="1:3" r="21">
      <c t="s" r="A21" s="4">
        <v>421</v>
      </c>
    </row>
    <row spans="1:3" r="22">
      <c t="s" r="A22" s="4">
        <v>413</v>
      </c>
      <c t="n" r="B22" s="6">
        <v>6685</v>
      </c>
      <c t="n" r="C22" s="6">
        <v>6685</v>
      </c>
    </row>
    <row spans="1:3" r="23">
      <c t="s" r="A23" s="4">
        <v>376</v>
      </c>
      <c t="n" r="B23" s="6">
        <v>9744</v>
      </c>
      <c t="n" r="C23" s="6">
        <v>11936</v>
      </c>
    </row>
    <row spans="1:3" r="24">
      <c t="s" r="A24" s="4">
        <v>422</v>
      </c>
    </row>
    <row spans="1:3" r="25">
      <c t="s" r="A25" s="4">
        <v>376</v>
      </c>
      <c t="s" r="B25" s="4">
        <v>56</v>
      </c>
      <c t="s" r="C25" s="4">
        <v>56</v>
      </c>
    </row>
    <row spans="1:3" r="26">
      <c t="s" r="A26" s="4">
        <v>423</v>
      </c>
    </row>
    <row spans="1:3" r="27">
      <c t="s" r="A27" s="4">
        <v>424</v>
      </c>
      <c t="s" r="B27" s="4">
        <v>56</v>
      </c>
      <c t="s" r="C27" s="4">
        <v>56</v>
      </c>
    </row>
    <row spans="1:3" r="28">
      <c t="s" r="A28" s="4">
        <v>425</v>
      </c>
    </row>
    <row spans="1:3" r="29">
      <c t="s" r="A29" s="4">
        <v>424</v>
      </c>
      <c t="s" r="B29" s="4">
        <v>56</v>
      </c>
      <c t="s" r="C29" s="4">
        <v>56</v>
      </c>
    </row>
    <row spans="1:3" r="30">
      <c t="s" r="A30" s="4">
        <v>426</v>
      </c>
    </row>
    <row spans="1:3" r="31">
      <c t="s" r="A31" s="4">
        <v>424</v>
      </c>
      <c t="n" r="B31" s="6">
        <v>1998</v>
      </c>
      <c t="n" r="C31" s="6">
        <v>3981</v>
      </c>
    </row>
    <row spans="1:3" r="32">
      <c t="s" r="A32" s="4">
        <v>427</v>
      </c>
    </row>
    <row spans="1:3" r="33">
      <c t="s" r="A33" s="4">
        <v>424</v>
      </c>
      <c t="s" r="B33" s="4">
        <v>56</v>
      </c>
      <c t="s" r="C33" s="4">
        <v>56</v>
      </c>
    </row>
    <row spans="1:3" r="34">
      <c t="s" r="A34" s="4">
        <v>428</v>
      </c>
    </row>
    <row spans="1:3" r="35">
      <c t="s" r="A35" s="4">
        <v>424</v>
      </c>
      <c t="s" r="B35" s="4">
        <v>56</v>
      </c>
      <c t="s" r="C35" s="4">
        <v>56</v>
      </c>
    </row>
    <row spans="1:3" r="36">
      <c t="s" r="A36" s="4">
        <v>429</v>
      </c>
    </row>
    <row spans="1:3" r="37">
      <c t="s" r="A37" s="4">
        <v>424</v>
      </c>
      <c t="n" r="B37" s="7">
        <v>1061</v>
      </c>
      <c t="n" r="C37" s="7">
        <v>1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430</v>
      </c>
      <c t="s" r="B1" s="2">
        <v>431</v>
      </c>
      <c t="s" r="N1" s="2">
        <v>1</v>
      </c>
    </row>
    <row spans="1:16" r="2">
      <c t="s" r="B2" s="2">
        <v>2</v>
      </c>
      <c t="s" r="C2" s="2">
        <v>432</v>
      </c>
      <c t="s" r="D2" s="2">
        <v>4</v>
      </c>
      <c t="s" r="E2" s="2">
        <v>433</v>
      </c>
      <c t="s" r="F2" s="2">
        <v>30</v>
      </c>
      <c t="s" r="G2" s="2">
        <v>434</v>
      </c>
      <c t="s" r="H2" s="2">
        <v>435</v>
      </c>
      <c t="s" r="I2" s="2">
        <v>436</v>
      </c>
      <c t="s" r="J2" s="2">
        <v>75</v>
      </c>
      <c t="s" r="K2" s="2">
        <v>437</v>
      </c>
      <c t="s" r="L2" s="2">
        <v>438</v>
      </c>
      <c t="s" r="M2" s="2">
        <v>439</v>
      </c>
      <c t="s" r="N2" s="2">
        <v>2</v>
      </c>
      <c t="s" r="O2" s="2">
        <v>30</v>
      </c>
      <c t="s" r="P2" s="2">
        <v>75</v>
      </c>
    </row>
    <row spans="1:16" r="3">
      <c t="s" r="A3" s="3">
        <v>173</v>
      </c>
    </row>
    <row spans="1:16" r="4">
      <c t="s" r="A4" s="4">
        <v>109</v>
      </c>
      <c t="n" r="B4" s="7">
        <v>-1932</v>
      </c>
      <c t="n" r="C4" s="7">
        <v>-5374</v>
      </c>
      <c t="n" r="D4" s="7">
        <v>-3362</v>
      </c>
      <c t="n" r="E4" s="7">
        <v>-3964</v>
      </c>
      <c t="n" r="F4" s="7">
        <v>-2979</v>
      </c>
      <c t="n" r="G4" s="7">
        <v>-4123</v>
      </c>
      <c t="n" r="H4" s="7">
        <v>-5809</v>
      </c>
      <c t="n" r="I4" s="7">
        <v>-36876</v>
      </c>
      <c t="n" r="J4" s="7">
        <v>-4875</v>
      </c>
      <c t="n" r="K4" s="7">
        <v>-5157</v>
      </c>
      <c t="n" r="L4" s="7">
        <v>-6737</v>
      </c>
      <c t="n" r="M4" s="7">
        <v>-5614</v>
      </c>
      <c t="n" r="N4" s="7">
        <v>-14632</v>
      </c>
      <c t="n" r="O4" s="7">
        <v>-49787</v>
      </c>
      <c t="n" r="P4" s="7">
        <v>-22383</v>
      </c>
    </row>
    <row spans="1:16" r="5">
      <c t="s" r="A5" s="4">
        <v>440</v>
      </c>
      <c t="n" r="N5" s="6">
        <v>11758</v>
      </c>
      <c t="n" r="O5" s="6">
        <v>11368</v>
      </c>
      <c t="n" r="P5" s="6">
        <v>9998</v>
      </c>
    </row>
    <row spans="1:16" r="6">
      <c t="s" r="A6" s="4">
        <v>441</v>
      </c>
      <c t="n" r="B6" s="8">
        <v>-0.16</v>
      </c>
      <c t="n" r="C6" s="8">
        <v>-0.45</v>
      </c>
      <c t="n" r="D6" s="8">
        <v>-0.29</v>
      </c>
      <c t="n" r="E6" s="8">
        <v>-0.34</v>
      </c>
      <c t="n" r="F6" s="8">
        <v>-0.26</v>
      </c>
      <c t="n" r="G6" s="8">
        <v>-0.36</v>
      </c>
      <c t="n" r="H6" s="8">
        <v>-0.51</v>
      </c>
      <c t="n" r="I6" s="8">
        <v>-3.31</v>
      </c>
      <c t="n" r="J6" s="8">
        <v>-0.4</v>
      </c>
      <c t="n" r="K6" s="8">
        <v>-0.48</v>
      </c>
      <c t="n" r="L6" s="8">
        <v>-0.7</v>
      </c>
      <c t="n" r="M6" s="8">
        <v>-0.66</v>
      </c>
      <c t="n" r="N6" s="8">
        <v>-1.24</v>
      </c>
      <c t="n" r="O6" s="8">
        <v>-4.38</v>
      </c>
      <c t="n" r="P6" s="8">
        <v>-2.24</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v>
      </c>
      <c t="s" r="C1" s="2">
        <v>1</v>
      </c>
    </row>
    <row spans="1:5" r="2">
      <c t="s" r="C2" s="2">
        <v>2</v>
      </c>
      <c t="s" r="D2" s="2">
        <v>30</v>
      </c>
      <c t="s" r="E2" s="2">
        <v>75</v>
      </c>
    </row>
    <row spans="1:5" r="3">
      <c t="s" r="A3" s="3">
        <v>76</v>
      </c>
    </row>
    <row spans="1:5" r="4">
      <c t="s" r="A4" s="4">
        <v>77</v>
      </c>
      <c t="n" r="C4" s="7">
        <v>15219</v>
      </c>
      <c t="n" r="D4" s="7">
        <v>15304</v>
      </c>
      <c t="n" r="E4" s="7">
        <v>20627</v>
      </c>
    </row>
    <row spans="1:5" r="5">
      <c t="s" r="A5" s="4">
        <v>78</v>
      </c>
      <c t="n" r="C5" s="6">
        <v>13915</v>
      </c>
      <c t="n" r="D5" s="6">
        <v>13529</v>
      </c>
      <c t="n" r="E5" s="6">
        <v>12845</v>
      </c>
    </row>
    <row spans="1:5" r="6">
      <c t="s" r="A6" s="4">
        <v>79</v>
      </c>
      <c t="n" r="C6" s="6">
        <v>1328</v>
      </c>
      <c t="n" r="D6" s="6">
        <v>1388</v>
      </c>
      <c t="n" r="E6" s="6">
        <v>1615</v>
      </c>
    </row>
    <row spans="1:5" r="7">
      <c t="s" r="A7" s="4">
        <v>80</v>
      </c>
      <c t="n" r="C7" s="6">
        <v>30462</v>
      </c>
      <c t="n" r="D7" s="6">
        <v>30221</v>
      </c>
      <c t="n" r="E7" s="6">
        <v>35087</v>
      </c>
    </row>
    <row spans="1:5" r="8">
      <c t="s" r="A8" s="3">
        <v>81</v>
      </c>
    </row>
    <row spans="1:5" r="9">
      <c t="s" r="A9" s="4">
        <v>82</v>
      </c>
      <c t="n" r="C9" s="6">
        <v>2828</v>
      </c>
      <c t="n" r="D9" s="6">
        <v>3002</v>
      </c>
      <c t="n" r="E9" s="6">
        <v>4013</v>
      </c>
    </row>
    <row spans="1:5" r="10">
      <c t="s" r="A10" s="4">
        <v>83</v>
      </c>
      <c t="s" r="B10" s="4">
        <v>84</v>
      </c>
      <c t="n" r="C10" s="6">
        <v>2177</v>
      </c>
      <c t="n" r="D10" s="6">
        <v>3122</v>
      </c>
      <c t="n" r="E10" s="6">
        <v>3351</v>
      </c>
    </row>
    <row spans="1:5" r="11">
      <c t="s" r="A11" s="4">
        <v>85</v>
      </c>
      <c t="s" r="B11" s="4">
        <v>84</v>
      </c>
      <c t="n" r="C11" s="6">
        <v>20783</v>
      </c>
      <c t="n" r="D11" s="6">
        <v>27037</v>
      </c>
      <c t="n" r="E11" s="6">
        <v>31133</v>
      </c>
    </row>
    <row spans="1:5" r="12">
      <c t="s" r="A12" s="4">
        <v>86</v>
      </c>
      <c t="s" r="B12" s="4">
        <v>84</v>
      </c>
      <c t="n" r="C12" s="6">
        <v>8167</v>
      </c>
      <c t="n" r="D12" s="6">
        <v>8894</v>
      </c>
      <c t="n" r="E12" s="6">
        <v>9074</v>
      </c>
    </row>
    <row spans="1:5" r="13">
      <c t="s" r="A13" s="4">
        <v>87</v>
      </c>
      <c t="s" r="B13" s="4">
        <v>84</v>
      </c>
      <c t="n" r="C13" s="6">
        <v>9636</v>
      </c>
      <c t="n" r="D13" s="6">
        <v>8599</v>
      </c>
      <c t="n" r="E13" s="6">
        <v>9181</v>
      </c>
    </row>
    <row spans="1:5" r="14">
      <c t="s" r="A14" s="4">
        <v>88</v>
      </c>
      <c t="n" r="D14" s="6">
        <v>32009</v>
      </c>
    </row>
    <row spans="1:5" r="15">
      <c t="s" r="A15" s="4">
        <v>89</v>
      </c>
      <c t="n" r="C15" s="6">
        <v>43591</v>
      </c>
      <c t="n" r="D15" s="6">
        <v>82663</v>
      </c>
      <c t="n" r="E15" s="6">
        <v>56752</v>
      </c>
    </row>
    <row spans="1:5" r="16">
      <c t="s" r="A16" s="4">
        <v>90</v>
      </c>
      <c t="n" r="C16" s="6">
        <v>-13129</v>
      </c>
      <c t="n" r="D16" s="6">
        <v>-52442</v>
      </c>
      <c t="n" r="E16" s="6">
        <v>-21665</v>
      </c>
    </row>
    <row spans="1:5" r="17">
      <c t="s" r="A17" s="4">
        <v>91</v>
      </c>
      <c t="n" r="E17" s="6">
        <v>-406</v>
      </c>
    </row>
    <row spans="1:5" r="18">
      <c t="s" r="A18" s="4">
        <v>92</v>
      </c>
      <c t="n" r="C18" s="6">
        <v>44</v>
      </c>
      <c t="n" r="D18" s="6">
        <v>9</v>
      </c>
      <c t="n" r="E18" s="6">
        <v>-755</v>
      </c>
    </row>
    <row spans="1:5" r="19">
      <c t="s" r="A19" s="4">
        <v>93</v>
      </c>
      <c t="n" r="C19" s="6">
        <v>-74</v>
      </c>
      <c t="n" r="D19" s="6">
        <v>-78</v>
      </c>
      <c t="n" r="E19" s="6">
        <v>-76</v>
      </c>
    </row>
    <row spans="1:5" r="20">
      <c t="s" r="A20" s="4">
        <v>94</v>
      </c>
      <c t="n" r="C20" s="6">
        <v>-13159</v>
      </c>
      <c t="n" r="D20" s="6">
        <v>-52511</v>
      </c>
      <c t="n" r="E20" s="6">
        <v>-22902</v>
      </c>
    </row>
    <row spans="1:5" r="21">
      <c t="s" r="A21" s="4">
        <v>95</v>
      </c>
      <c t="n" r="C21" s="6">
        <v>-1473</v>
      </c>
      <c t="n" r="D21" s="6">
        <v>2724</v>
      </c>
      <c t="n" r="E21" s="6">
        <v>519</v>
      </c>
    </row>
    <row spans="1:5" r="22">
      <c t="s" r="A22" s="4">
        <v>96</v>
      </c>
      <c t="n" r="C22" s="7">
        <v>-14632</v>
      </c>
      <c t="n" r="D22" s="7">
        <v>-49787</v>
      </c>
      <c t="n" r="E22" s="7">
        <v>-22383</v>
      </c>
    </row>
    <row spans="1:5" r="23">
      <c t="s" r="A23" s="4">
        <v>97</v>
      </c>
      <c t="n" r="C23" s="8">
        <v>-1.24</v>
      </c>
      <c t="n" r="D23" s="8">
        <v>-4.38</v>
      </c>
      <c t="n" r="E23" s="8">
        <v>-2.24</v>
      </c>
    </row>
    <row spans="1:5" r="24">
      <c t="s" r="A24" s="4">
        <v>98</v>
      </c>
      <c t="n" r="C24" s="8">
        <v>-1.24</v>
      </c>
      <c t="n" r="D24" s="8">
        <v>-4.38</v>
      </c>
      <c t="n" r="E24" s="8">
        <v>-2.24</v>
      </c>
    </row>
    <row spans="1:5" r="25">
      <c t="s" r="A25" s="4">
        <v>99</v>
      </c>
      <c t="n" r="C25" s="6">
        <v>11758</v>
      </c>
      <c t="n" r="D25" s="6">
        <v>11368</v>
      </c>
      <c t="n" r="E25" s="6">
        <v>9998</v>
      </c>
    </row>
    <row spans="1:5" r="26">
      <c t="s" r="A26" s="4">
        <v>100</v>
      </c>
      <c t="n" r="C26" s="6">
        <v>11758</v>
      </c>
      <c t="n" r="D26" s="6">
        <v>11368</v>
      </c>
      <c t="n" r="E26" s="6">
        <v>9998</v>
      </c>
    </row>
    <row spans="1:5" r="27">
      <c t="s" r="A27" s="4">
        <v>101</v>
      </c>
      <c t="n" r="C27" s="7">
        <v>2831</v>
      </c>
      <c t="n" r="D27" s="7">
        <v>4733</v>
      </c>
      <c t="n" r="E27" s="7">
        <v>8446</v>
      </c>
    </row>
    <row spans="1:5" r="28">
      <c t="s" r="A28" s="4">
        <v>102</v>
      </c>
    </row>
    <row spans="1:5" r="29">
      <c t="s" r="A29" s="3">
        <v>81</v>
      </c>
    </row>
    <row spans="1:5" r="30">
      <c t="s" r="A30" s="4">
        <v>101</v>
      </c>
      <c t="n" r="C30" s="6">
        <v>37</v>
      </c>
      <c t="n" r="D30" s="6">
        <v>63</v>
      </c>
      <c t="n" r="E30" s="6">
        <v>143</v>
      </c>
    </row>
    <row spans="1:5" r="31">
      <c t="s" r="A31" s="4">
        <v>103</v>
      </c>
    </row>
    <row spans="1:5" r="32">
      <c t="s" r="A32" s="3">
        <v>81</v>
      </c>
    </row>
    <row spans="1:5" r="33">
      <c t="s" r="A33" s="4">
        <v>101</v>
      </c>
      <c t="n" r="C33" s="6">
        <v>1028</v>
      </c>
      <c t="n" r="D33" s="6">
        <v>3110</v>
      </c>
      <c t="n" r="E33" s="6">
        <v>5243</v>
      </c>
    </row>
    <row spans="1:5" r="34">
      <c t="s" r="A34" s="4">
        <v>104</v>
      </c>
    </row>
    <row spans="1:5" r="35">
      <c t="s" r="A35" s="3">
        <v>81</v>
      </c>
    </row>
    <row spans="1:5" r="36">
      <c t="s" r="A36" s="4">
        <v>101</v>
      </c>
      <c t="n" r="C36" s="6">
        <v>359</v>
      </c>
      <c t="n" r="D36" s="6">
        <v>417</v>
      </c>
      <c t="n" r="E36" s="6">
        <v>1585</v>
      </c>
    </row>
    <row spans="1:5" r="37">
      <c t="s" r="A37" s="4">
        <v>105</v>
      </c>
    </row>
    <row spans="1:5" r="38">
      <c t="s" r="A38" s="3">
        <v>81</v>
      </c>
    </row>
    <row spans="1:5" r="39">
      <c t="s" r="A39" s="4">
        <v>101</v>
      </c>
      <c t="n" r="C39" s="7">
        <v>1407</v>
      </c>
      <c t="n" r="D39" s="7">
        <v>1143</v>
      </c>
      <c t="n" r="E39" s="7">
        <v>1475</v>
      </c>
    </row>
    <row spans="1:5" r="40">
      <c t="n" r="A40"/>
    </row>
    <row spans="1:5" r="41">
      <c t="s" r="A41" s="4">
        <v>84</v>
      </c>
      <c t="s" r="B41" s="4">
        <v>106</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r="A1" s="1">
        <v>442</v>
      </c>
      <c t="s" r="B1" s="2">
        <v>431</v>
      </c>
      <c t="s" r="C1" s="2">
        <v>1</v>
      </c>
    </row>
    <row spans="1:5" r="2">
      <c t="s" r="B2" s="2">
        <v>443</v>
      </c>
      <c t="s" r="C2" s="2">
        <v>444</v>
      </c>
      <c t="s" r="D2" s="2">
        <v>445</v>
      </c>
      <c t="s" r="E2" s="2">
        <v>391</v>
      </c>
    </row>
    <row spans="1:5" r="3">
      <c t="s" r="A3" s="3">
        <v>177</v>
      </c>
    </row>
    <row spans="1:5" r="4">
      <c t="s" r="A4" s="4">
        <v>446</v>
      </c>
      <c t="n" r="C4" s="6">
        <v>1</v>
      </c>
    </row>
    <row spans="1:5" r="5">
      <c t="s" r="A5" s="4">
        <v>447</v>
      </c>
      <c t="n" r="B5" s="7">
        <v>3000</v>
      </c>
    </row>
    <row spans="1:5" r="6">
      <c t="s" r="A6" s="4">
        <v>448</v>
      </c>
      <c t="n" r="B6" s="7">
        <v>10300</v>
      </c>
    </row>
    <row spans="1:5" r="7">
      <c t="s" r="A7" s="4">
        <v>449</v>
      </c>
      <c t="n" r="C7" s="7">
        <v>6685</v>
      </c>
      <c t="n" r="D7" s="7">
        <v>6685</v>
      </c>
      <c t="n" r="E7" s="7">
        <v>28383</v>
      </c>
    </row>
    <row spans="1:5" r="8">
      <c t="s" r="A8" s="4">
        <v>450</v>
      </c>
      <c t="s" r="C8" s="4">
        <v>56</v>
      </c>
      <c t="n" r="D8" s="7">
        <v>2169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2</v>
      </c>
      <c t="s" r="C2" s="2">
        <v>30</v>
      </c>
    </row>
    <row spans="1:3" r="3">
      <c t="s" r="A3" s="3">
        <v>177</v>
      </c>
    </row>
    <row spans="1:3" r="4">
      <c t="s" r="A4" s="4">
        <v>452</v>
      </c>
      <c t="n" r="B4" s="7">
        <v>6685</v>
      </c>
      <c t="n" r="C4" s="7">
        <v>28383</v>
      </c>
    </row>
    <row spans="1:3" r="5">
      <c t="s" r="A5" s="4">
        <v>343</v>
      </c>
      <c t="s" r="B5" s="4">
        <v>56</v>
      </c>
      <c t="n" r="C5" s="6">
        <v>-21698</v>
      </c>
    </row>
    <row spans="1:3" r="6">
      <c t="s" r="A6" s="4">
        <v>452</v>
      </c>
      <c t="n" r="B6" s="7">
        <v>6685</v>
      </c>
      <c t="n" r="C6" s="7">
        <v>66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3</v>
      </c>
      <c t="s" r="B1" s="2">
        <v>2</v>
      </c>
      <c t="s" r="C1" s="2">
        <v>30</v>
      </c>
    </row>
    <row spans="1:3" r="2">
      <c t="s" r="A2" s="3">
        <v>181</v>
      </c>
    </row>
    <row spans="1:3" r="3">
      <c t="s" r="A3" s="4">
        <v>454</v>
      </c>
      <c t="n" r="B3" s="7">
        <v>845</v>
      </c>
      <c t="n" r="C3" s="7">
        <v>999</v>
      </c>
    </row>
    <row spans="1:3" r="4">
      <c t="s" r="A4" s="4">
        <v>455</v>
      </c>
      <c t="n" r="B4" s="6">
        <v>609</v>
      </c>
      <c t="n" r="C4" s="6">
        <v>693</v>
      </c>
    </row>
    <row spans="1:3" r="5">
      <c t="s" r="A5" s="4">
        <v>456</v>
      </c>
      <c t="n" r="B5" s="6">
        <v>346</v>
      </c>
      <c t="n" r="C5" s="6">
        <v>368</v>
      </c>
    </row>
    <row spans="1:3" r="6">
      <c t="s" r="A6" s="4">
        <v>457</v>
      </c>
      <c t="n" r="B6" s="6">
        <v>519</v>
      </c>
      <c t="n" r="C6" s="6">
        <v>596</v>
      </c>
    </row>
    <row spans="1:3" r="7">
      <c t="s" r="A7" s="4">
        <v>119</v>
      </c>
      <c t="n" r="B7" s="7">
        <v>2319</v>
      </c>
      <c t="n" r="C7" s="7">
        <v>26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58</v>
      </c>
      <c t="s" r="B1" s="2">
        <v>1</v>
      </c>
    </row>
    <row spans="1:4" r="2">
      <c t="s" r="B2" s="2">
        <v>2</v>
      </c>
      <c t="s" r="C2" s="2">
        <v>30</v>
      </c>
      <c t="s" r="D2" s="2">
        <v>75</v>
      </c>
    </row>
    <row spans="1:4" r="3">
      <c t="s" r="A3" s="4">
        <v>459</v>
      </c>
      <c t="n" r="B3" s="9">
        <v>1.1</v>
      </c>
      <c t="n" r="C3" s="7">
        <v>1</v>
      </c>
      <c t="n" r="D3" s="7">
        <v>1</v>
      </c>
    </row>
    <row spans="1:4" r="4">
      <c t="s" r="A4" s="4">
        <v>460</v>
      </c>
      <c t="n" r="B4" s="10">
        <v>0.4</v>
      </c>
      <c t="n" r="C4" s="6">
        <v>0</v>
      </c>
    </row>
    <row spans="1:4" r="5">
      <c t="s" r="A5" s="4">
        <v>358</v>
      </c>
    </row>
    <row spans="1:4" r="6">
      <c t="s" r="A6" s="4">
        <v>461</v>
      </c>
      <c t="n" r="B6" s="9">
        <v>0.7</v>
      </c>
      <c t="n" r="C6" s="9">
        <v>0.6</v>
      </c>
      <c t="n" r="D6" s="9">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2</v>
      </c>
      <c t="s" r="B1" s="2">
        <v>463</v>
      </c>
    </row>
    <row spans="1:2" r="2">
      <c t="s" r="A2" s="3">
        <v>185</v>
      </c>
    </row>
    <row spans="1:2" r="3">
      <c t="n" r="A3" s="6">
        <v>2017</v>
      </c>
      <c t="n" r="B3" s="7">
        <v>889</v>
      </c>
    </row>
    <row spans="1:2" r="4">
      <c t="n" r="A4" s="6">
        <v>2018</v>
      </c>
      <c t="n" r="B4" s="6">
        <v>675</v>
      </c>
    </row>
    <row spans="1:2" r="5">
      <c t="n" r="A5" s="6">
        <v>2019</v>
      </c>
      <c t="n" r="B5" s="6">
        <v>675</v>
      </c>
    </row>
    <row spans="1:2" r="6">
      <c t="n" r="A6" s="6">
        <v>2020</v>
      </c>
      <c t="n" r="B6" s="6">
        <v>575</v>
      </c>
    </row>
    <row spans="1:2" r="7">
      <c t="n" r="A7" s="6">
        <v>2021</v>
      </c>
      <c t="n" r="B7" s="6">
        <v>576</v>
      </c>
    </row>
    <row spans="1:2" r="8">
      <c t="s" r="A8" s="4">
        <v>411</v>
      </c>
      <c t="n" r="B8" s="6">
        <v>733</v>
      </c>
    </row>
    <row spans="1:2" r="9">
      <c t="s" r="A9" s="4">
        <v>464</v>
      </c>
      <c t="n" r="B9" s="7">
        <v>41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465</v>
      </c>
      <c t="s" r="B1" s="2">
        <v>445</v>
      </c>
    </row>
    <row spans="1:2" r="2">
      <c t="s" r="A2" s="3">
        <v>189</v>
      </c>
    </row>
    <row spans="1:2" r="3">
      <c t="s" r="A3" s="4">
        <v>190</v>
      </c>
      <c t="n" r="B3" s="9">
        <v>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6</v>
      </c>
      <c t="s" r="B1" s="2">
        <v>1</v>
      </c>
    </row>
    <row spans="1:3" r="2">
      <c t="s" r="B2" s="2">
        <v>2</v>
      </c>
      <c t="s" r="C2" s="2">
        <v>30</v>
      </c>
    </row>
    <row spans="1:3" r="3">
      <c t="s" r="A3" s="3">
        <v>189</v>
      </c>
    </row>
    <row spans="1:3" r="4">
      <c t="s" r="A4" s="4">
        <v>467</v>
      </c>
      <c t="n" r="B4" s="7">
        <v>231</v>
      </c>
      <c t="s" r="C4" s="4">
        <v>56</v>
      </c>
    </row>
    <row spans="1:3" r="5">
      <c t="s" r="A5" s="4">
        <v>190</v>
      </c>
      <c t="n" r="C5" s="6">
        <v>1786</v>
      </c>
    </row>
    <row spans="1:3" r="6">
      <c t="s" r="A6" s="4">
        <v>468</v>
      </c>
      <c t="n" r="B6" s="7">
        <v>-231</v>
      </c>
      <c t="n" r="C6" s="6">
        <v>-1555</v>
      </c>
    </row>
    <row spans="1:3" r="7">
      <c t="s" r="A7" s="4">
        <v>469</v>
      </c>
      <c t="n" r="C7" s="7">
        <v>2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70</v>
      </c>
      <c t="s" r="B1" s="2">
        <v>1</v>
      </c>
    </row>
    <row spans="1:2" r="2">
      <c t="s" r="B2" s="2">
        <v>445</v>
      </c>
    </row>
    <row spans="1:2" r="3">
      <c t="s" r="A3" s="3">
        <v>471</v>
      </c>
    </row>
    <row spans="1:2" r="4">
      <c t="s" r="A4" s="4">
        <v>190</v>
      </c>
      <c t="n" r="B4" s="7">
        <v>1786</v>
      </c>
    </row>
    <row spans="1:2" r="5">
      <c t="s" r="A5" s="4">
        <v>102</v>
      </c>
    </row>
    <row spans="1:2" r="6">
      <c t="s" r="A6" s="3">
        <v>471</v>
      </c>
    </row>
    <row spans="1:2" r="7">
      <c t="s" r="A7" s="4">
        <v>190</v>
      </c>
      <c t="n" r="B7" s="6">
        <v>401</v>
      </c>
    </row>
    <row spans="1:2" r="8">
      <c t="s" r="A8" s="4">
        <v>103</v>
      </c>
    </row>
    <row spans="1:2" r="9">
      <c t="s" r="A9" s="3">
        <v>471</v>
      </c>
    </row>
    <row spans="1:2" r="10">
      <c t="s" r="A10" s="4">
        <v>190</v>
      </c>
      <c t="n" r="B10" s="6">
        <v>804</v>
      </c>
    </row>
    <row spans="1:2" r="11">
      <c t="s" r="A11" s="4">
        <v>104</v>
      </c>
    </row>
    <row spans="1:2" r="12">
      <c t="s" r="A12" s="3">
        <v>471</v>
      </c>
    </row>
    <row spans="1:2" r="13">
      <c t="s" r="A13" s="4">
        <v>190</v>
      </c>
      <c t="n" r="B13" s="6">
        <v>345</v>
      </c>
    </row>
    <row spans="1:2" r="14">
      <c t="s" r="A14" s="4">
        <v>105</v>
      </c>
    </row>
    <row spans="1:2" r="15">
      <c t="s" r="A15" s="3">
        <v>471</v>
      </c>
    </row>
    <row spans="1:2" r="16">
      <c t="s" r="A16" s="4">
        <v>190</v>
      </c>
      <c t="n" r="B16" s="7">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6"/>
    <col customWidth="1" max="5" min="5" width="14"/>
  </cols>
  <sheetData>
    <row spans="1:5" r="1">
      <c t="s" r="A1" s="1">
        <v>472</v>
      </c>
      <c t="s" r="B1" s="2">
        <v>431</v>
      </c>
      <c t="s" r="C1" s="2">
        <v>1</v>
      </c>
      <c t="s" r="D1" s="2">
        <v>473</v>
      </c>
    </row>
    <row spans="1:5" r="2">
      <c t="s" r="B2" s="2">
        <v>75</v>
      </c>
      <c t="s" r="C2" s="2">
        <v>2</v>
      </c>
      <c t="s" r="D2" s="2">
        <v>2</v>
      </c>
      <c t="s" r="E2" s="2">
        <v>30</v>
      </c>
    </row>
    <row spans="1:5" r="3">
      <c t="s" r="A3" s="3">
        <v>474</v>
      </c>
    </row>
    <row spans="1:5" r="4">
      <c t="s" r="A4" s="4">
        <v>475</v>
      </c>
      <c t="n" r="C4" s="7">
        <v>7000</v>
      </c>
      <c t="n" r="D4" s="7">
        <v>7000</v>
      </c>
      <c t="n" r="E4" s="7">
        <v>7000</v>
      </c>
    </row>
    <row spans="1:5" r="5">
      <c t="s" r="A5" s="4">
        <v>476</v>
      </c>
      <c t="n" r="C5" s="6">
        <v>1316000</v>
      </c>
      <c t="n" r="D5" s="7">
        <v>1316000</v>
      </c>
      <c t="n" r="E5" s="6">
        <v>955000</v>
      </c>
    </row>
    <row spans="1:5" r="6">
      <c t="s" r="A6" s="4">
        <v>477</v>
      </c>
      <c t="s" r="D6" s="4">
        <v>478</v>
      </c>
    </row>
    <row spans="1:5" r="7">
      <c t="s" r="A7" s="4">
        <v>479</v>
      </c>
      <c t="n" r="C7" s="6">
        <v>27628000</v>
      </c>
      <c t="n" r="D7" s="7">
        <v>27628000</v>
      </c>
      <c t="n" r="E7" s="6">
        <v>22861000</v>
      </c>
    </row>
    <row spans="1:5" r="8">
      <c t="s" r="A8" s="4">
        <v>480</v>
      </c>
      <c t="n" r="E8" s="6">
        <v>300000</v>
      </c>
    </row>
    <row spans="1:5" r="9">
      <c t="s" r="A9" s="4">
        <v>481</v>
      </c>
      <c t="n" r="C9" s="6">
        <v>100000</v>
      </c>
    </row>
    <row spans="1:5" r="10">
      <c t="s" r="A10" s="4">
        <v>482</v>
      </c>
      <c t="n" r="B10" s="7">
        <v>-500000</v>
      </c>
    </row>
    <row spans="1:5" r="11">
      <c t="s" r="A11" s="4">
        <v>483</v>
      </c>
      <c t="n" r="B11" s="7">
        <v>335000</v>
      </c>
      <c t="n" r="C11" s="6">
        <v>155000</v>
      </c>
      <c t="n" r="D11" s="6">
        <v>155000</v>
      </c>
      <c t="n" r="E11" s="7">
        <v>269000</v>
      </c>
    </row>
    <row spans="1:5" r="12">
      <c t="s" r="A12" s="4">
        <v>484</v>
      </c>
    </row>
    <row spans="1:5" r="13">
      <c t="s" r="A13" s="3">
        <v>474</v>
      </c>
    </row>
    <row spans="1:5" r="14">
      <c t="s" r="A14" s="4">
        <v>485</v>
      </c>
      <c t="n" r="C14" s="6">
        <v>9800000</v>
      </c>
      <c t="n" r="D14" s="6">
        <v>9800000</v>
      </c>
    </row>
    <row spans="1:5" r="15">
      <c t="s" r="A15" s="4">
        <v>486</v>
      </c>
    </row>
    <row spans="1:5" r="16">
      <c t="s" r="A16" s="3">
        <v>474</v>
      </c>
    </row>
    <row spans="1:5" r="17">
      <c t="s" r="A17" s="4">
        <v>485</v>
      </c>
      <c t="n" r="C17" s="6">
        <v>3500000</v>
      </c>
      <c t="n" r="D17" s="6">
        <v>3500000</v>
      </c>
    </row>
    <row spans="1:5" r="18">
      <c t="s" r="A18" s="4">
        <v>487</v>
      </c>
    </row>
    <row spans="1:5" r="19">
      <c t="s" r="A19" s="3">
        <v>474</v>
      </c>
    </row>
    <row spans="1:5" r="20">
      <c t="s" r="A20" s="4">
        <v>485</v>
      </c>
      <c t="n" r="C20" s="6">
        <v>2200000</v>
      </c>
      <c t="n" r="D20" s="6">
        <v>2200000</v>
      </c>
    </row>
    <row spans="1:5" r="21">
      <c t="s" r="A21" s="4">
        <v>488</v>
      </c>
    </row>
    <row spans="1:5" r="22">
      <c t="s" r="A22" s="3">
        <v>474</v>
      </c>
    </row>
    <row spans="1:5" r="23">
      <c t="s" r="A23" s="4">
        <v>485</v>
      </c>
      <c t="n" r="C23" s="6">
        <v>2900000</v>
      </c>
      <c t="n" r="D23" s="6">
        <v>2900000</v>
      </c>
    </row>
    <row spans="1:5" r="24">
      <c t="s" r="A24" s="4">
        <v>489</v>
      </c>
    </row>
    <row spans="1:5" r="25">
      <c t="s" r="A25" s="3">
        <v>474</v>
      </c>
    </row>
    <row spans="1:5" r="26">
      <c t="s" r="A26" s="4">
        <v>485</v>
      </c>
      <c t="n" r="C26" s="6">
        <v>10600000</v>
      </c>
      <c t="n" r="D26" s="6">
        <v>10600000</v>
      </c>
    </row>
    <row spans="1:5" r="27">
      <c t="s" r="A27" s="4">
        <v>490</v>
      </c>
    </row>
    <row spans="1:5" r="28">
      <c t="s" r="A28" s="3">
        <v>474</v>
      </c>
    </row>
    <row spans="1:5" r="29">
      <c t="s" r="A29" s="4">
        <v>485</v>
      </c>
      <c t="n" r="C29" s="6">
        <v>7600000</v>
      </c>
      <c t="n" r="D29" s="6">
        <v>7600000</v>
      </c>
    </row>
    <row spans="1:5" r="30">
      <c t="s" r="A30" s="4">
        <v>491</v>
      </c>
    </row>
    <row spans="1:5" r="31">
      <c t="s" r="A31" s="3">
        <v>474</v>
      </c>
    </row>
    <row spans="1:5" r="32">
      <c t="s" r="A32" s="4">
        <v>475</v>
      </c>
      <c t="n" r="C32" s="6">
        <v>7000</v>
      </c>
      <c t="n" r="D32" s="6">
        <v>7000</v>
      </c>
    </row>
    <row spans="1:5" r="33">
      <c t="s" r="A33" s="4">
        <v>476</v>
      </c>
      <c t="n" r="C33" s="6">
        <v>1000000</v>
      </c>
      <c t="n" r="D33" s="6">
        <v>1000000</v>
      </c>
    </row>
    <row spans="1:5" r="34">
      <c t="s" r="A34" s="4">
        <v>485</v>
      </c>
      <c t="n" r="C34" s="7">
        <v>50200000</v>
      </c>
      <c t="n" r="D34" s="6">
        <v>50200000</v>
      </c>
    </row>
    <row spans="1:5" r="35">
      <c t="s" r="A35" s="4">
        <v>492</v>
      </c>
      <c t="s" r="C35" s="4">
        <v>493</v>
      </c>
    </row>
    <row spans="1:5" r="36">
      <c t="s" r="A36" s="4">
        <v>494</v>
      </c>
    </row>
    <row spans="1:5" r="37">
      <c t="s" r="A37" s="3">
        <v>474</v>
      </c>
    </row>
    <row spans="1:5" r="38">
      <c t="s" r="A38" s="4">
        <v>476</v>
      </c>
      <c t="n" r="C38" s="7">
        <v>100000</v>
      </c>
      <c t="n" r="D38" s="6">
        <v>100000</v>
      </c>
    </row>
    <row spans="1:5" r="39">
      <c t="s" r="A39" s="4">
        <v>485</v>
      </c>
      <c t="n" r="C39" s="7">
        <v>28500000</v>
      </c>
      <c t="n" r="D39" s="6">
        <v>28500000</v>
      </c>
    </row>
    <row spans="1:5" r="40">
      <c t="s" r="A40" s="4">
        <v>492</v>
      </c>
      <c t="s" r="C40" s="4">
        <v>493</v>
      </c>
    </row>
    <row spans="1:5" r="41">
      <c t="s" r="A41" s="4">
        <v>495</v>
      </c>
    </row>
    <row spans="1:5" r="42">
      <c t="s" r="A42" s="3">
        <v>474</v>
      </c>
    </row>
    <row spans="1:5" r="43">
      <c t="s" r="A43" s="4">
        <v>485</v>
      </c>
      <c t="n" r="C43" s="7">
        <v>200000</v>
      </c>
      <c t="n" r="D43" s="7">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6</v>
      </c>
      <c t="s" r="B1" s="2">
        <v>1</v>
      </c>
    </row>
    <row spans="1:4" r="2">
      <c t="s" r="B2" s="2">
        <v>2</v>
      </c>
      <c t="s" r="C2" s="2">
        <v>30</v>
      </c>
      <c t="s" r="D2" s="2">
        <v>75</v>
      </c>
    </row>
    <row spans="1:4" r="3">
      <c t="s" r="A3" s="3">
        <v>193</v>
      </c>
    </row>
    <row spans="1:4" r="4">
      <c t="s" r="A4" s="4">
        <v>497</v>
      </c>
      <c t="n" r="B4" s="7">
        <v>-11227</v>
      </c>
      <c t="n" r="C4" s="7">
        <v>-45812</v>
      </c>
      <c t="n" r="D4" s="7">
        <v>-17533</v>
      </c>
    </row>
    <row spans="1:4" r="5">
      <c t="s" r="A5" s="4">
        <v>498</v>
      </c>
      <c t="n" r="B5" s="6">
        <v>-1932</v>
      </c>
      <c t="n" r="C5" s="6">
        <v>-6699</v>
      </c>
      <c t="n" r="D5" s="6">
        <v>-5369</v>
      </c>
    </row>
    <row spans="1:4" r="6">
      <c t="s" r="A6" s="4">
        <v>119</v>
      </c>
      <c t="n" r="B6" s="7">
        <v>-13159</v>
      </c>
      <c t="n" r="C6" s="7">
        <v>-52511</v>
      </c>
      <c t="n" r="D6" s="7">
        <v>-229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7</v>
      </c>
      <c t="s" r="B1" s="2">
        <v>1</v>
      </c>
    </row>
    <row spans="1:4" r="2">
      <c t="s" r="B2" s="2">
        <v>2</v>
      </c>
      <c t="s" r="C2" s="2">
        <v>30</v>
      </c>
      <c t="s" r="D2" s="2">
        <v>75</v>
      </c>
    </row>
    <row spans="1:4" r="3">
      <c t="s" r="A3" s="3">
        <v>108</v>
      </c>
    </row>
    <row spans="1:4" r="4">
      <c t="s" r="A4" s="4">
        <v>109</v>
      </c>
      <c t="n" r="B4" s="7">
        <v>-14632</v>
      </c>
      <c t="n" r="C4" s="7">
        <v>-49787</v>
      </c>
      <c t="n" r="D4" s="7">
        <v>-22383</v>
      </c>
    </row>
    <row spans="1:4" r="5">
      <c t="s" r="A5" s="3">
        <v>110</v>
      </c>
    </row>
    <row spans="1:4" r="6">
      <c t="s" r="A6" s="4">
        <v>111</v>
      </c>
      <c t="n" r="B6" s="6">
        <v>109</v>
      </c>
      <c t="n" r="C6" s="6">
        <v>-355</v>
      </c>
      <c t="n" r="D6" s="6">
        <v>-342</v>
      </c>
    </row>
    <row spans="1:4" r="7">
      <c t="s" r="A7" s="4">
        <v>112</v>
      </c>
      <c t="n" r="B7" s="7">
        <v>-14523</v>
      </c>
      <c t="n" r="C7" s="7">
        <v>-50142</v>
      </c>
      <c t="n" r="D7" s="7">
        <v>-22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0</v>
      </c>
      <c t="s" r="D2" s="2">
        <v>75</v>
      </c>
    </row>
    <row spans="1:4" r="3">
      <c t="s" r="A3" s="3">
        <v>193</v>
      </c>
    </row>
    <row spans="1:4" r="4">
      <c t="s" r="A4" s="4">
        <v>500</v>
      </c>
      <c t="n" r="B4" s="7">
        <v>66</v>
      </c>
      <c t="n" r="C4" s="7">
        <v>53</v>
      </c>
      <c t="n" r="D4" s="7">
        <v>8</v>
      </c>
    </row>
    <row spans="1:4" r="5">
      <c t="s" r="A5" s="4">
        <v>501</v>
      </c>
      <c t="n" r="B5" s="6">
        <v>12</v>
      </c>
      <c t="n" r="C5" s="6">
        <v>4</v>
      </c>
      <c t="n" r="D5" s="6">
        <v>-12</v>
      </c>
    </row>
    <row spans="1:4" r="6">
      <c t="s" r="A6" s="4">
        <v>502</v>
      </c>
      <c t="n" r="B6" s="6">
        <v>16</v>
      </c>
    </row>
    <row spans="1:4" r="7">
      <c t="s" r="A7" s="4">
        <v>503</v>
      </c>
      <c t="n" r="B7" s="6">
        <v>94</v>
      </c>
      <c t="n" r="C7" s="6">
        <v>57</v>
      </c>
      <c t="n" r="D7" s="6">
        <v>-4</v>
      </c>
    </row>
    <row spans="1:4" r="8">
      <c t="s" r="A8" s="4">
        <v>504</v>
      </c>
      <c t="n" r="B8" s="6">
        <v>-4766</v>
      </c>
      <c t="n" r="C8" s="6">
        <v>-5975</v>
      </c>
      <c t="n" r="D8" s="6">
        <v>4890</v>
      </c>
    </row>
    <row spans="1:4" r="9">
      <c t="s" r="A9" s="4">
        <v>505</v>
      </c>
      <c t="n" r="B9" s="6">
        <v>-397</v>
      </c>
      <c t="n" r="C9" s="6">
        <v>-853</v>
      </c>
      <c t="n" r="D9" s="6">
        <v>882</v>
      </c>
    </row>
    <row spans="1:4" r="10">
      <c t="s" r="A10" s="4">
        <v>506</v>
      </c>
      <c t="n" r="B10" s="6">
        <v>-861</v>
      </c>
      <c t="n" r="C10" s="6">
        <v>3221</v>
      </c>
      <c t="n" r="D10" s="6">
        <v>-176</v>
      </c>
    </row>
    <row spans="1:4" r="11">
      <c t="s" r="A11" s="4">
        <v>507</v>
      </c>
      <c t="n" r="B11" s="6">
        <v>4457</v>
      </c>
      <c t="n" r="C11" s="6">
        <v>6274</v>
      </c>
      <c t="n" r="D11" s="6">
        <v>-5073</v>
      </c>
    </row>
    <row spans="1:4" r="12">
      <c t="s" r="A12" s="4">
        <v>508</v>
      </c>
      <c t="n" r="B12" s="6">
        <v>-1567</v>
      </c>
      <c t="n" r="C12" s="6">
        <v>2667</v>
      </c>
      <c t="n" r="D12" s="6">
        <v>523</v>
      </c>
    </row>
    <row spans="1:4" r="13">
      <c t="s" r="A13" s="4">
        <v>509</v>
      </c>
      <c t="n" r="B13" s="7">
        <v>-1473</v>
      </c>
      <c t="n" r="C13" s="7">
        <v>2724</v>
      </c>
      <c t="n" r="D13" s="7">
        <v>5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30</v>
      </c>
    </row>
    <row spans="1:3" r="2">
      <c t="s" r="A2" s="3">
        <v>511</v>
      </c>
    </row>
    <row spans="1:3" r="3">
      <c t="s" r="A3" s="4">
        <v>512</v>
      </c>
      <c t="n" r="B3" s="7">
        <v>-296</v>
      </c>
      <c t="n" r="C3" s="7">
        <v>-271</v>
      </c>
    </row>
    <row spans="1:3" r="4">
      <c t="s" r="A4" s="4">
        <v>513</v>
      </c>
      <c t="n" r="B4" s="6">
        <v>-608</v>
      </c>
      <c t="n" r="C4" s="6">
        <v>-688</v>
      </c>
    </row>
    <row spans="1:3" r="5">
      <c t="s" r="A5" s="4">
        <v>514</v>
      </c>
      <c t="n" r="B5" s="6">
        <v>-904</v>
      </c>
      <c t="n" r="C5" s="6">
        <v>-959</v>
      </c>
    </row>
    <row spans="1:3" r="6">
      <c t="s" r="A6" s="3">
        <v>515</v>
      </c>
    </row>
    <row spans="1:3" r="7">
      <c t="s" r="A7" s="4">
        <v>516</v>
      </c>
      <c t="n" r="B7" s="6">
        <v>23134</v>
      </c>
      <c t="n" r="C7" s="6">
        <v>19044</v>
      </c>
    </row>
    <row spans="1:3" r="8">
      <c t="s" r="A8" s="4">
        <v>476</v>
      </c>
      <c t="n" r="B8" s="6">
        <v>1316</v>
      </c>
      <c t="n" r="C8" s="6">
        <v>955</v>
      </c>
    </row>
    <row spans="1:3" r="9">
      <c t="s" r="A9" s="4">
        <v>475</v>
      </c>
      <c t="n" r="B9" s="6">
        <v>7</v>
      </c>
      <c t="n" r="C9" s="6">
        <v>7</v>
      </c>
    </row>
    <row spans="1:3" r="10">
      <c t="s" r="A10" s="4">
        <v>517</v>
      </c>
      <c t="n" r="B10" s="6">
        <v>18</v>
      </c>
      <c t="n" r="C10" s="6">
        <v>52</v>
      </c>
    </row>
    <row spans="1:3" r="11">
      <c t="s" r="A11" s="4">
        <v>144</v>
      </c>
      <c t="n" r="B11" s="6">
        <v>2709</v>
      </c>
      <c t="n" r="C11" s="6">
        <v>2538</v>
      </c>
    </row>
    <row spans="1:3" r="12">
      <c t="s" r="A12" s="4">
        <v>460</v>
      </c>
      <c t="n" r="B12" s="6">
        <v>138</v>
      </c>
    </row>
    <row spans="1:3" r="13">
      <c t="s" r="A13" s="4">
        <v>457</v>
      </c>
      <c t="n" r="B13" s="6">
        <v>306</v>
      </c>
      <c t="n" r="C13" s="6">
        <v>265</v>
      </c>
    </row>
    <row spans="1:3" r="14">
      <c t="s" r="A14" s="4">
        <v>518</v>
      </c>
      <c t="n" r="B14" s="6">
        <v>27628</v>
      </c>
      <c t="n" r="C14" s="6">
        <v>22861</v>
      </c>
    </row>
    <row spans="1:3" r="15">
      <c t="s" r="A15" s="4">
        <v>119</v>
      </c>
      <c t="n" r="B15" s="6">
        <v>26724</v>
      </c>
      <c t="n" r="C15" s="6">
        <v>21902</v>
      </c>
    </row>
    <row spans="1:3" r="16">
      <c t="s" r="A16" s="4">
        <v>519</v>
      </c>
      <c t="n" r="B16" s="7">
        <v>-26724</v>
      </c>
      <c t="n" r="C16" s="6">
        <v>-20337</v>
      </c>
    </row>
    <row spans="1:3" r="17">
      <c t="s" r="A17" s="4">
        <v>520</v>
      </c>
      <c t="n" r="C17" s="7">
        <v>1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0</v>
      </c>
      <c t="s" r="D2" s="2">
        <v>75</v>
      </c>
    </row>
    <row spans="1:4" r="3">
      <c t="s" r="A3" s="3">
        <v>193</v>
      </c>
    </row>
    <row spans="1:4" r="4">
      <c t="s" r="A4" s="4">
        <v>522</v>
      </c>
      <c t="n" r="B4" s="7">
        <v>4470</v>
      </c>
      <c t="n" r="C4" s="7">
        <v>17853</v>
      </c>
      <c t="n" r="D4" s="7">
        <v>7757</v>
      </c>
    </row>
    <row spans="1:4" r="5">
      <c t="s" r="A5" s="4">
        <v>523</v>
      </c>
      <c t="n" r="B5" s="6">
        <v>264</v>
      </c>
      <c t="n" r="C5" s="6">
        <v>579</v>
      </c>
      <c t="n" r="D5" s="6">
        <v>474</v>
      </c>
    </row>
    <row spans="1:4" r="6">
      <c t="s" r="A6" s="4">
        <v>524</v>
      </c>
      <c t="n" r="B6" s="6">
        <v>204</v>
      </c>
      <c t="n" r="C6" s="6">
        <v>-555</v>
      </c>
      <c t="n" r="D6" s="6">
        <v>642</v>
      </c>
    </row>
    <row spans="1:4" r="7">
      <c t="s" r="A7" s="4">
        <v>525</v>
      </c>
      <c t="n" r="B7" s="6">
        <v>-6385</v>
      </c>
      <c t="n" r="C7" s="6">
        <v>-6164</v>
      </c>
      <c t="n" r="D7" s="6">
        <v>-5073</v>
      </c>
    </row>
    <row spans="1:4" r="8">
      <c t="s" r="A8" s="4">
        <v>526</v>
      </c>
      <c t="n" r="B8" s="6">
        <v>345</v>
      </c>
      <c t="n" r="C8" s="6">
        <v>-621</v>
      </c>
      <c t="n" r="D8" s="6">
        <v>-48</v>
      </c>
    </row>
    <row spans="1:4" r="9">
      <c t="s" r="A9" s="4">
        <v>527</v>
      </c>
      <c t="n" r="D9" s="6">
        <v>-394</v>
      </c>
    </row>
    <row spans="1:4" r="10">
      <c t="s" r="A10" s="4">
        <v>528</v>
      </c>
      <c t="n" r="B10" s="6">
        <v>-545</v>
      </c>
      <c t="n" r="C10" s="6">
        <v>-946</v>
      </c>
      <c t="n" r="D10" s="6">
        <v>-1103</v>
      </c>
    </row>
    <row spans="1:4" r="11">
      <c t="s" r="A11" s="4">
        <v>529</v>
      </c>
      <c t="n" r="D11" s="6">
        <v>-1345</v>
      </c>
    </row>
    <row spans="1:4" r="12">
      <c t="s" r="A12" s="4">
        <v>530</v>
      </c>
      <c t="n" r="D12" s="6">
        <v>-59</v>
      </c>
    </row>
    <row spans="1:4" r="13">
      <c t="s" r="A13" s="4">
        <v>531</v>
      </c>
      <c t="n" r="B13" s="6">
        <v>105</v>
      </c>
      <c t="n" r="C13" s="6">
        <v>67</v>
      </c>
      <c t="n" r="D13" s="6">
        <v>386</v>
      </c>
    </row>
    <row spans="1:4" r="14">
      <c t="s" r="A14" s="4">
        <v>532</v>
      </c>
      <c t="n" r="D14" s="6">
        <v>-535</v>
      </c>
    </row>
    <row spans="1:4" r="15">
      <c t="s" r="A15" s="4">
        <v>533</v>
      </c>
      <c t="n" r="C15" s="6">
        <v>-7377</v>
      </c>
    </row>
    <row spans="1:4" r="16">
      <c t="s" r="A16" s="4">
        <v>457</v>
      </c>
      <c t="n" r="B16" s="6">
        <v>69</v>
      </c>
      <c t="n" r="C16" s="6">
        <v>-112</v>
      </c>
      <c t="n" r="D16" s="6">
        <v>-183</v>
      </c>
    </row>
    <row spans="1:4" r="17">
      <c t="s" r="A17" s="4">
        <v>509</v>
      </c>
      <c t="n" r="B17" s="7">
        <v>-1473</v>
      </c>
      <c t="n" r="C17" s="7">
        <v>2724</v>
      </c>
      <c t="n" r="D17" s="7">
        <v>5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4</v>
      </c>
      <c t="s" r="B1" s="2">
        <v>1</v>
      </c>
    </row>
    <row spans="1:3" r="2">
      <c t="s" r="B2" s="2">
        <v>2</v>
      </c>
      <c t="s" r="C2" s="2">
        <v>30</v>
      </c>
    </row>
    <row spans="1:3" r="3">
      <c t="s" r="A3" s="3">
        <v>193</v>
      </c>
    </row>
    <row spans="1:3" r="4">
      <c t="s" r="A4" s="4">
        <v>535</v>
      </c>
      <c t="n" r="B4" s="7">
        <v>269</v>
      </c>
      <c t="n" r="C4" s="7">
        <v>335</v>
      </c>
    </row>
    <row spans="1:3" r="5">
      <c t="s" r="A5" s="4">
        <v>536</v>
      </c>
      <c t="n" r="B5" s="6">
        <v>-114</v>
      </c>
      <c t="n" r="C5" s="6">
        <v>-66</v>
      </c>
    </row>
    <row spans="1:3" r="6">
      <c t="s" r="A6" s="4">
        <v>537</v>
      </c>
      <c t="n" r="B6" s="7">
        <v>155</v>
      </c>
      <c t="n" r="C6" s="7">
        <v>2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r="A1" s="1">
        <v>538</v>
      </c>
      <c t="s" r="B1" s="2">
        <v>1</v>
      </c>
    </row>
    <row spans="1:4" r="2">
      <c t="s" r="B2" s="2">
        <v>2</v>
      </c>
      <c t="s" r="C2" s="2">
        <v>30</v>
      </c>
      <c t="s" r="D2" s="2">
        <v>75</v>
      </c>
    </row>
    <row spans="1:4" r="3">
      <c t="s" r="A3" s="3">
        <v>539</v>
      </c>
    </row>
    <row spans="1:4" r="4">
      <c t="s" r="A4" s="4">
        <v>540</v>
      </c>
      <c t="s" r="B4" s="4">
        <v>363</v>
      </c>
    </row>
    <row spans="1:4" r="5">
      <c t="s" r="A5" s="4">
        <v>541</v>
      </c>
      <c t="n" r="B5" s="6">
        <v>0</v>
      </c>
      <c t="n" r="C5" s="6">
        <v>0</v>
      </c>
    </row>
    <row spans="1:4" r="6">
      <c t="s" r="A6" s="4">
        <v>542</v>
      </c>
      <c t="n" r="B6" s="7">
        <v>15000</v>
      </c>
      <c t="n" r="C6" s="7">
        <v>71000</v>
      </c>
      <c t="n" r="D6" s="7">
        <v>719000</v>
      </c>
    </row>
    <row spans="1:4" r="7">
      <c t="s" r="A7" s="4">
        <v>160</v>
      </c>
      <c t="n" r="B7" s="6">
        <v>105000</v>
      </c>
      <c t="n" r="C7" s="6">
        <v>52000</v>
      </c>
      <c t="n" r="D7" s="6">
        <v>179000</v>
      </c>
    </row>
    <row spans="1:4" r="8">
      <c t="s" r="A8" s="4">
        <v>543</v>
      </c>
      <c t="n" r="B8" s="6">
        <v>0</v>
      </c>
      <c t="n" r="C8" s="6">
        <v>0</v>
      </c>
      <c t="n" r="D8" s="6">
        <v>24000</v>
      </c>
    </row>
    <row spans="1:4" r="9">
      <c t="s" r="A9" s="4">
        <v>544</v>
      </c>
      <c t="n" r="B9" s="7">
        <v>0</v>
      </c>
    </row>
    <row spans="1:4" r="10">
      <c t="s" r="A10" s="4">
        <v>545</v>
      </c>
      <c t="s" r="B10" s="4">
        <v>546</v>
      </c>
    </row>
    <row spans="1:4" r="11">
      <c t="s" r="A11" s="4">
        <v>547</v>
      </c>
      <c t="s" r="B11" s="4">
        <v>548</v>
      </c>
    </row>
    <row spans="1:4" r="12">
      <c t="s" r="A12" s="4">
        <v>549</v>
      </c>
      <c t="n" r="B12" s="7">
        <v>3000</v>
      </c>
      <c t="n" r="C12" s="6">
        <v>2000</v>
      </c>
    </row>
    <row spans="1:4" r="13">
      <c t="s" r="A13" s="4">
        <v>550</v>
      </c>
    </row>
    <row spans="1:4" r="14">
      <c t="s" r="A14" s="3">
        <v>539</v>
      </c>
    </row>
    <row spans="1:4" r="15">
      <c t="s" r="A15" s="4">
        <v>551</v>
      </c>
      <c t="n" r="B15" s="6">
        <v>2275392</v>
      </c>
    </row>
    <row spans="1:4" r="16">
      <c t="s" r="A16" s="4">
        <v>552</v>
      </c>
      <c t="n" r="B16" s="6">
        <v>176904</v>
      </c>
    </row>
    <row spans="1:4" r="17">
      <c t="s" r="A17" s="4">
        <v>361</v>
      </c>
    </row>
    <row spans="1:4" r="18">
      <c t="s" r="A18" s="3">
        <v>539</v>
      </c>
    </row>
    <row spans="1:4" r="19">
      <c t="s" r="A19" s="4">
        <v>553</v>
      </c>
      <c t="s" r="B19" s="4">
        <v>370</v>
      </c>
    </row>
    <row spans="1:4" r="20">
      <c t="s" r="A20" s="4">
        <v>369</v>
      </c>
    </row>
    <row spans="1:4" r="21">
      <c t="s" r="A21" s="3">
        <v>539</v>
      </c>
    </row>
    <row spans="1:4" r="22">
      <c t="s" r="A22" s="4">
        <v>553</v>
      </c>
      <c t="s" r="B22" s="4">
        <v>554</v>
      </c>
    </row>
    <row spans="1:4" r="23">
      <c t="s" r="A23" s="4">
        <v>555</v>
      </c>
    </row>
    <row spans="1:4" r="24">
      <c t="s" r="A24" s="3">
        <v>539</v>
      </c>
    </row>
    <row spans="1:4" r="25">
      <c t="s" r="A25" s="4">
        <v>556</v>
      </c>
      <c t="s" r="B25" s="4">
        <v>557</v>
      </c>
    </row>
    <row spans="1:4" r="26">
      <c t="s" r="A26" s="4">
        <v>558</v>
      </c>
      <c t="n" r="B26" s="6">
        <v>609565</v>
      </c>
    </row>
    <row spans="1:4" r="27">
      <c t="s" r="A27" s="4">
        <v>559</v>
      </c>
      <c t="s" r="B27" s="4">
        <v>560</v>
      </c>
    </row>
    <row spans="1:4" r="28">
      <c t="s" r="A28" s="4">
        <v>549</v>
      </c>
      <c t="n" r="B28" s="7">
        <v>2700000</v>
      </c>
      <c t="n" r="C28" s="7">
        <v>2000000</v>
      </c>
      <c t="n" r="D28" s="7">
        <v>6000000</v>
      </c>
    </row>
    <row spans="1:4" r="29">
      <c t="s" r="A29" s="4">
        <v>561</v>
      </c>
      <c t="n" r="B29" s="8">
        <v>5.36</v>
      </c>
      <c t="n" r="C29" s="8">
        <v>7.59</v>
      </c>
      <c t="n" r="D29" s="8">
        <v>19.98</v>
      </c>
    </row>
    <row spans="1:4" r="30">
      <c t="s" r="A30" s="4">
        <v>562</v>
      </c>
      <c t="n" r="B30" s="7">
        <v>2700000</v>
      </c>
      <c t="n" r="C30" s="7">
        <v>4500000</v>
      </c>
      <c t="n" r="D30" s="7">
        <v>8200000</v>
      </c>
    </row>
    <row spans="1:4" r="31">
      <c t="s" r="A31" s="4">
        <v>563</v>
      </c>
      <c t="n" r="B31" s="7">
        <v>3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0</v>
      </c>
      <c t="s" r="D2" s="2">
        <v>75</v>
      </c>
    </row>
    <row spans="1:4" r="3">
      <c t="s" r="A3" s="4">
        <v>128</v>
      </c>
      <c t="n" r="B3" s="7">
        <v>2831</v>
      </c>
      <c t="n" r="C3" s="7">
        <v>4733</v>
      </c>
      <c t="n" r="D3" s="7">
        <v>8446</v>
      </c>
    </row>
    <row spans="1:4" r="4">
      <c t="s" r="A4" s="4">
        <v>102</v>
      </c>
    </row>
    <row spans="1:4" r="5">
      <c t="s" r="A5" s="4">
        <v>128</v>
      </c>
      <c t="n" r="B5" s="6">
        <v>37</v>
      </c>
      <c t="n" r="C5" s="6">
        <v>63</v>
      </c>
      <c t="n" r="D5" s="6">
        <v>143</v>
      </c>
    </row>
    <row spans="1:4" r="6">
      <c t="s" r="A6" s="4">
        <v>103</v>
      </c>
    </row>
    <row spans="1:4" r="7">
      <c t="s" r="A7" s="4">
        <v>128</v>
      </c>
      <c t="n" r="B7" s="6">
        <v>1028</v>
      </c>
      <c t="n" r="C7" s="6">
        <v>3110</v>
      </c>
      <c t="n" r="D7" s="6">
        <v>5243</v>
      </c>
    </row>
    <row spans="1:4" r="8">
      <c t="s" r="A8" s="4">
        <v>104</v>
      </c>
    </row>
    <row spans="1:4" r="9">
      <c t="s" r="A9" s="4">
        <v>128</v>
      </c>
      <c t="n" r="B9" s="6">
        <v>359</v>
      </c>
      <c t="n" r="C9" s="6">
        <v>417</v>
      </c>
      <c t="n" r="D9" s="6">
        <v>1585</v>
      </c>
    </row>
    <row spans="1:4" r="10">
      <c t="s" r="A10" s="4">
        <v>105</v>
      </c>
    </row>
    <row spans="1:4" r="11">
      <c t="s" r="A11" s="4">
        <v>128</v>
      </c>
      <c t="n" r="B11" s="7">
        <v>1407</v>
      </c>
      <c t="n" r="C11" s="7">
        <v>1143</v>
      </c>
      <c t="n" r="D11" s="7">
        <v>1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6"/>
    <col customWidth="1" max="3" min="3" width="26"/>
    <col customWidth="1" max="4" min="4" width="25"/>
    <col customWidth="1" max="5" min="5" width="25"/>
  </cols>
  <sheetData>
    <row spans="1:5" r="1">
      <c t="s" r="A1" s="1">
        <v>565</v>
      </c>
      <c t="s" r="B1" s="2">
        <v>1</v>
      </c>
    </row>
    <row spans="1:5" r="2">
      <c t="s" r="B2" s="2">
        <v>2</v>
      </c>
      <c t="s" r="C2" s="2">
        <v>30</v>
      </c>
      <c t="s" r="D2" s="2">
        <v>75</v>
      </c>
      <c t="s" r="E2" s="2">
        <v>566</v>
      </c>
    </row>
    <row spans="1:5" r="3">
      <c t="s" r="A3" s="3">
        <v>197</v>
      </c>
    </row>
    <row spans="1:5" r="4">
      <c t="s" r="A4" s="4">
        <v>567</v>
      </c>
      <c t="n" r="B4" s="6">
        <v>302500</v>
      </c>
      <c t="n" r="C4" s="6">
        <v>320500</v>
      </c>
      <c t="n" r="D4" s="6">
        <v>363209</v>
      </c>
    </row>
    <row spans="1:5" r="5">
      <c t="s" r="A5" s="4">
        <v>568</v>
      </c>
      <c t="n" r="B5" s="6">
        <v>0</v>
      </c>
      <c t="n" r="C5" s="6">
        <v>0</v>
      </c>
    </row>
    <row spans="1:5" r="6">
      <c t="s" r="A6" s="4">
        <v>569</v>
      </c>
      <c t="n" r="B6" s="6">
        <v>-5000</v>
      </c>
    </row>
    <row spans="1:5" r="7">
      <c t="s" r="A7" s="4">
        <v>570</v>
      </c>
      <c t="n" r="B7" s="6">
        <v>-22500</v>
      </c>
      <c t="n" r="C7" s="6">
        <v>-18000</v>
      </c>
      <c t="n" r="D7" s="6">
        <v>-42709</v>
      </c>
    </row>
    <row spans="1:5" r="8">
      <c t="s" r="A8" s="4">
        <v>571</v>
      </c>
      <c t="n" r="B8" s="6">
        <v>275000</v>
      </c>
      <c t="n" r="C8" s="6">
        <v>302500</v>
      </c>
      <c t="n" r="D8" s="6">
        <v>320500</v>
      </c>
      <c t="n" r="E8" s="6">
        <v>363209</v>
      </c>
    </row>
    <row spans="1:5" r="9">
      <c t="s" r="A9" s="4">
        <v>572</v>
      </c>
      <c t="n" r="B9" s="6">
        <v>275000</v>
      </c>
    </row>
    <row spans="1:5" r="10">
      <c t="s" r="A10" s="4">
        <v>573</v>
      </c>
      <c t="n" r="B10" s="8">
        <v>6.15</v>
      </c>
      <c t="n" r="C10" s="8">
        <v>5.97</v>
      </c>
      <c t="n" r="D10" s="8">
        <v>5.76</v>
      </c>
    </row>
    <row spans="1:5" r="11">
      <c t="s" r="A11" s="4">
        <v>574</v>
      </c>
      <c t="n" r="B11" s="11">
        <v>3.61</v>
      </c>
    </row>
    <row spans="1:5" r="12">
      <c t="s" r="A12" s="4">
        <v>575</v>
      </c>
      <c t="n" r="B12" s="11">
        <v>4.73</v>
      </c>
      <c t="n" r="C12" s="11">
        <v>2.91</v>
      </c>
      <c t="n" r="D12" s="11">
        <v>4.18</v>
      </c>
    </row>
    <row spans="1:5" r="13">
      <c t="s" r="A13" s="4">
        <v>576</v>
      </c>
      <c t="n" r="B13" s="11">
        <v>6.31</v>
      </c>
      <c t="n" r="C13" s="8">
        <v>6.15</v>
      </c>
      <c t="n" r="D13" s="8">
        <v>5.97</v>
      </c>
      <c t="n" r="E13" s="8">
        <v>5.76</v>
      </c>
    </row>
    <row spans="1:5" r="14">
      <c t="s" r="A14" s="4">
        <v>577</v>
      </c>
      <c t="n" r="B14" s="8">
        <v>6.31</v>
      </c>
    </row>
    <row spans="1:5" r="15">
      <c t="s" r="A15" s="4">
        <v>578</v>
      </c>
      <c t="s" r="B15" s="4">
        <v>579</v>
      </c>
      <c t="s" r="C15" s="4">
        <v>580</v>
      </c>
      <c t="s" r="D15" s="4">
        <v>581</v>
      </c>
      <c t="s" r="E15" s="4">
        <v>582</v>
      </c>
    </row>
    <row spans="1:5" r="16">
      <c t="s" r="A16" s="4">
        <v>583</v>
      </c>
      <c t="s" r="B16" s="4">
        <v>584</v>
      </c>
      <c t="s" r="C16" s="4">
        <v>585</v>
      </c>
    </row>
    <row spans="1:5" r="17">
      <c t="s" r="A17" s="4">
        <v>586</v>
      </c>
      <c t="s" r="B17" s="4">
        <v>579</v>
      </c>
      <c t="s" r="C17" s="4">
        <v>580</v>
      </c>
      <c t="s" r="D17" s="4">
        <v>581</v>
      </c>
      <c t="s" r="E17" s="4">
        <v>582</v>
      </c>
    </row>
    <row spans="1:5" r="18">
      <c t="s" r="A18" s="4">
        <v>587</v>
      </c>
      <c t="s" r="B18" s="4">
        <v>579</v>
      </c>
    </row>
    <row spans="1:5" r="19">
      <c t="s" r="A19" s="4">
        <v>588</v>
      </c>
      <c t="n" r="B19" s="7">
        <v>446000</v>
      </c>
      <c t="n" r="C19" s="7">
        <v>1572000</v>
      </c>
      <c t="n" r="D19" s="7">
        <v>8042000</v>
      </c>
    </row>
    <row spans="1:5" r="20">
      <c t="s" r="A20" s="4">
        <v>589</v>
      </c>
      <c t="n" r="B20" s="6">
        <v>7000</v>
      </c>
    </row>
    <row spans="1:5" r="21">
      <c t="s" r="A21" s="4">
        <v>590</v>
      </c>
      <c t="n" r="B21" s="6">
        <v>15000</v>
      </c>
      <c t="n" r="C21" s="6">
        <v>71000</v>
      </c>
      <c t="n" r="D21" s="6">
        <v>719000</v>
      </c>
    </row>
    <row spans="1:5" r="22">
      <c t="s" r="A22" s="4">
        <v>591</v>
      </c>
      <c t="n" r="B22" s="6">
        <v>715000</v>
      </c>
      <c t="n" r="C22" s="7">
        <v>446000</v>
      </c>
      <c t="n" r="D22" s="7">
        <v>1572000</v>
      </c>
      <c t="n" r="E22" s="7">
        <v>8042000</v>
      </c>
    </row>
    <row spans="1:5" r="23">
      <c t="s" r="A23" s="4">
        <v>592</v>
      </c>
      <c t="n" r="B23" s="7">
        <v>715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593</v>
      </c>
      <c t="s" r="B1" s="2">
        <v>1</v>
      </c>
    </row>
    <row spans="1:2" r="2">
      <c t="s" r="B2" s="2">
        <v>594</v>
      </c>
    </row>
    <row spans="1:2" r="3">
      <c t="s" r="A3" s="4">
        <v>595</v>
      </c>
      <c t="n" r="B3" s="6">
        <v>275000</v>
      </c>
    </row>
    <row spans="1:2" r="4">
      <c t="s" r="A4" s="4">
        <v>596</v>
      </c>
      <c t="s" r="B4" s="4">
        <v>579</v>
      </c>
    </row>
    <row spans="1:2" r="5">
      <c t="s" r="A5" s="4">
        <v>597</v>
      </c>
      <c t="n" r="B5" s="8">
        <v>6.31</v>
      </c>
    </row>
    <row spans="1:2" r="6">
      <c t="s" r="A6" s="4">
        <v>598</v>
      </c>
      <c t="n" r="B6" s="6">
        <v>275000</v>
      </c>
    </row>
    <row spans="1:2" r="7">
      <c t="s" r="A7" s="4">
        <v>599</v>
      </c>
      <c t="n" r="B7" s="8">
        <v>6.31</v>
      </c>
    </row>
    <row spans="1:2" r="8">
      <c t="s" r="A8" s="4">
        <v>600</v>
      </c>
    </row>
    <row spans="1:2" r="9">
      <c t="s" r="A9" s="4">
        <v>601</v>
      </c>
      <c t="n" r="B9" s="8">
        <v>3.46</v>
      </c>
    </row>
    <row spans="1:2" r="10">
      <c t="s" r="A10" s="4">
        <v>595</v>
      </c>
      <c t="n" r="B10" s="6">
        <v>150000</v>
      </c>
    </row>
    <row spans="1:2" r="11">
      <c t="s" r="A11" s="4">
        <v>596</v>
      </c>
      <c t="s" r="B11" s="4">
        <v>602</v>
      </c>
    </row>
    <row spans="1:2" r="12">
      <c t="s" r="A12" s="4">
        <v>597</v>
      </c>
      <c t="n" r="B12" s="8">
        <v>3.46</v>
      </c>
    </row>
    <row spans="1:2" r="13">
      <c t="s" r="A13" s="4">
        <v>598</v>
      </c>
      <c t="n" r="B13" s="6">
        <v>150000</v>
      </c>
    </row>
    <row spans="1:2" r="14">
      <c t="s" r="A14" s="4">
        <v>599</v>
      </c>
      <c t="n" r="B14" s="8">
        <v>3.46</v>
      </c>
    </row>
    <row spans="1:2" r="15">
      <c t="s" r="A15" s="4">
        <v>603</v>
      </c>
    </row>
    <row spans="1:2" r="16">
      <c t="s" r="A16" s="4">
        <v>601</v>
      </c>
      <c t="n" r="B16" s="8">
        <v>4.97</v>
      </c>
    </row>
    <row spans="1:2" r="17">
      <c t="s" r="A17" s="4">
        <v>595</v>
      </c>
      <c t="n" r="B17" s="6">
        <v>50000</v>
      </c>
    </row>
    <row spans="1:2" r="18">
      <c t="s" r="A18" s="4">
        <v>596</v>
      </c>
      <c t="s" r="B18" s="4">
        <v>604</v>
      </c>
    </row>
    <row spans="1:2" r="19">
      <c t="s" r="A19" s="4">
        <v>597</v>
      </c>
      <c t="n" r="B19" s="8">
        <v>4.97</v>
      </c>
    </row>
    <row spans="1:2" r="20">
      <c t="s" r="A20" s="4">
        <v>598</v>
      </c>
      <c t="n" r="B20" s="6">
        <v>50000</v>
      </c>
    </row>
    <row spans="1:2" r="21">
      <c t="s" r="A21" s="4">
        <v>599</v>
      </c>
      <c t="n" r="B21" s="8">
        <v>4.97</v>
      </c>
    </row>
    <row spans="1:2" r="22">
      <c t="s" r="A22" s="4">
        <v>605</v>
      </c>
    </row>
    <row spans="1:2" r="23">
      <c t="s" r="A23" s="4">
        <v>601</v>
      </c>
      <c t="n" r="B23" s="8">
        <v>12.92</v>
      </c>
    </row>
    <row spans="1:2" r="24">
      <c t="s" r="A24" s="4">
        <v>595</v>
      </c>
      <c t="n" r="B24" s="6">
        <v>75000</v>
      </c>
    </row>
    <row spans="1:2" r="25">
      <c t="s" r="A25" s="4">
        <v>596</v>
      </c>
      <c t="s" r="B25" s="4">
        <v>606</v>
      </c>
    </row>
    <row spans="1:2" r="26">
      <c t="s" r="A26" s="4">
        <v>597</v>
      </c>
      <c t="n" r="B26" s="8">
        <v>12.92</v>
      </c>
    </row>
    <row spans="1:2" r="27">
      <c t="s" r="A27" s="4">
        <v>598</v>
      </c>
      <c t="n" r="B27" s="6">
        <v>75000</v>
      </c>
    </row>
    <row spans="1:2" r="28">
      <c t="s" r="A28" s="4">
        <v>599</v>
      </c>
      <c t="n" r="B28" s="8">
        <v>1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7</v>
      </c>
      <c t="s" r="B1" s="2">
        <v>1</v>
      </c>
    </row>
    <row spans="1:3" r="2">
      <c t="s" r="B2" s="2">
        <v>2</v>
      </c>
      <c t="s" r="C2" s="2">
        <v>30</v>
      </c>
    </row>
    <row spans="1:3" r="3">
      <c t="s" r="A3" s="4">
        <v>608</v>
      </c>
      <c t="n" r="B3" s="6">
        <v>569564</v>
      </c>
      <c t="n" r="C3" s="6">
        <v>740011</v>
      </c>
    </row>
    <row spans="1:3" r="4">
      <c t="s" r="A4" s="4">
        <v>609</v>
      </c>
      <c t="n" r="B4" s="6">
        <v>506800</v>
      </c>
      <c t="n" r="C4" s="6">
        <v>444068</v>
      </c>
    </row>
    <row spans="1:3" r="5">
      <c t="s" r="A5" s="4">
        <v>610</v>
      </c>
      <c t="n" r="B5" s="6">
        <v>-191364</v>
      </c>
      <c t="n" r="C5" s="6">
        <v>-281516</v>
      </c>
    </row>
    <row spans="1:3" r="6">
      <c t="s" r="A6" s="4">
        <v>611</v>
      </c>
      <c t="n" r="B6" s="6">
        <v>-275435</v>
      </c>
      <c t="n" r="C6" s="6">
        <v>-332999</v>
      </c>
    </row>
    <row spans="1:3" r="7">
      <c t="s" r="A7" s="4">
        <v>612</v>
      </c>
      <c t="n" r="B7" s="6">
        <v>609565</v>
      </c>
      <c t="n" r="C7" s="6">
        <v>5695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r="A1" s="1">
        <v>613</v>
      </c>
      <c t="s" r="B1" s="2">
        <v>1</v>
      </c>
    </row>
    <row spans="1:2" r="2">
      <c t="s" r="B2" s="2">
        <v>2</v>
      </c>
    </row>
    <row spans="1:2" r="3">
      <c t="s" r="A3" s="3">
        <v>201</v>
      </c>
    </row>
    <row spans="1:2" r="4">
      <c t="s" r="A4" s="4">
        <v>614</v>
      </c>
      <c t="s" r="B4" s="4">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9"/>
    <col customWidth="1" max="5" min="5" width="46"/>
    <col customWidth="1" max="6" min="6" width="24"/>
    <col customWidth="1" max="7" min="7" width="10"/>
  </cols>
  <sheetData>
    <row spans="1:7" r="1">
      <c t="s" r="A1" s="1">
        <v>113</v>
      </c>
      <c t="s" r="B1" s="2">
        <v>114</v>
      </c>
      <c t="s" r="C1" s="2">
        <v>115</v>
      </c>
      <c t="s" r="D1" s="2">
        <v>116</v>
      </c>
      <c t="s" r="E1" s="2">
        <v>117</v>
      </c>
      <c t="s" r="F1" s="2">
        <v>118</v>
      </c>
      <c t="s" r="G1" s="2">
        <v>119</v>
      </c>
    </row>
    <row spans="1:7" r="2">
      <c t="s" r="A2" s="4">
        <v>120</v>
      </c>
      <c t="n" r="B2" s="7">
        <v>88</v>
      </c>
      <c t="n" r="C2" s="7">
        <v>72726</v>
      </c>
      <c t="n" r="D2" s="7">
        <v>-20021</v>
      </c>
      <c t="n" r="E2" s="7">
        <v>-1278</v>
      </c>
      <c t="n" r="F2" s="7">
        <v>-140</v>
      </c>
      <c t="n" r="G2" s="7">
        <v>51375</v>
      </c>
    </row>
    <row spans="1:7" r="3">
      <c t="s" r="A3" s="4">
        <v>121</v>
      </c>
      <c t="n" r="B3" s="6">
        <v>8795023</v>
      </c>
    </row>
    <row spans="1:7" r="4">
      <c t="s" r="A4" s="4">
        <v>122</v>
      </c>
      <c t="n" r="F4" s="6">
        <v>-14246</v>
      </c>
    </row>
    <row spans="1:7" r="5">
      <c t="s" r="A5" s="4">
        <v>123</v>
      </c>
      <c t="n" r="B5" s="7">
        <v>20</v>
      </c>
      <c t="n" r="C5" s="6">
        <v>53608</v>
      </c>
      <c t="n" r="G5" s="6">
        <v>53628</v>
      </c>
    </row>
    <row spans="1:7" r="6">
      <c t="s" r="A6" s="4">
        <v>124</v>
      </c>
      <c t="n" r="B6" s="6">
        <v>2018250</v>
      </c>
    </row>
    <row spans="1:7" r="7">
      <c t="s" r="A7" s="4">
        <v>125</v>
      </c>
      <c t="n" r="B7" s="7">
        <v>6</v>
      </c>
      <c t="n" r="C7" s="6">
        <v>173</v>
      </c>
      <c t="n" r="G7" s="7">
        <v>179</v>
      </c>
    </row>
    <row spans="1:7" r="8">
      <c t="s" r="A8" s="4">
        <v>126</v>
      </c>
      <c t="n" r="B8" s="6">
        <v>42709</v>
      </c>
      <c t="n" r="G8" s="6">
        <v>42709</v>
      </c>
    </row>
    <row spans="1:7" r="9">
      <c t="s" r="A9" s="4">
        <v>127</v>
      </c>
      <c t="n" r="B9" s="6">
        <v>433116</v>
      </c>
    </row>
    <row spans="1:7" r="10">
      <c t="s" r="A10" s="4">
        <v>128</v>
      </c>
      <c t="n" r="C10" s="6">
        <v>8446</v>
      </c>
      <c t="n" r="G10" s="7">
        <v>8446</v>
      </c>
    </row>
    <row spans="1:7" r="11">
      <c t="s" r="A11" s="4">
        <v>129</v>
      </c>
      <c t="n" r="C11" s="6">
        <v>7</v>
      </c>
      <c t="n" r="G11" s="6">
        <v>7</v>
      </c>
    </row>
    <row spans="1:7" r="12">
      <c t="s" r="A12" s="4">
        <v>130</v>
      </c>
      <c t="n" r="E12" s="6">
        <v>-342</v>
      </c>
      <c t="n" r="G12" s="6">
        <v>-342</v>
      </c>
    </row>
    <row spans="1:7" r="13">
      <c t="s" r="A13" s="4">
        <v>109</v>
      </c>
      <c t="n" r="D13" s="6">
        <v>-22383</v>
      </c>
      <c t="n" r="G13" s="6">
        <v>-22383</v>
      </c>
    </row>
    <row spans="1:7" r="14">
      <c t="s" r="A14" s="4">
        <v>131</v>
      </c>
      <c t="n" r="B14" s="7">
        <v>114</v>
      </c>
      <c t="n" r="C14" s="6">
        <v>134960</v>
      </c>
      <c t="n" r="D14" s="6">
        <v>-42404</v>
      </c>
      <c t="n" r="E14" s="6">
        <v>-1620</v>
      </c>
      <c t="n" r="F14" s="7">
        <v>-140</v>
      </c>
      <c t="n" r="G14" s="6">
        <v>90910</v>
      </c>
    </row>
    <row spans="1:7" r="15">
      <c t="s" r="A15" s="4">
        <v>132</v>
      </c>
      <c t="n" r="B15" s="6">
        <v>11289098</v>
      </c>
    </row>
    <row spans="1:7" r="16">
      <c t="s" r="A16" s="4">
        <v>133</v>
      </c>
      <c t="n" r="F16" s="6">
        <v>-14246</v>
      </c>
    </row>
    <row spans="1:7" r="17">
      <c t="s" r="A17" s="4">
        <v>125</v>
      </c>
      <c t="n" r="C17" s="6">
        <v>52</v>
      </c>
      <c t="n" r="G17" s="7">
        <v>52</v>
      </c>
    </row>
    <row spans="1:7" r="18">
      <c t="s" r="A18" s="4">
        <v>126</v>
      </c>
      <c t="n" r="B18" s="6">
        <v>18000</v>
      </c>
      <c t="n" r="G18" s="6">
        <v>18000</v>
      </c>
    </row>
    <row spans="1:7" r="19">
      <c t="s" r="A19" s="4">
        <v>134</v>
      </c>
      <c t="n" r="B19" s="7">
        <v>2</v>
      </c>
      <c t="n" r="G19" s="7">
        <v>2</v>
      </c>
    </row>
    <row spans="1:7" r="20">
      <c t="s" r="A20" s="4">
        <v>127</v>
      </c>
      <c t="n" r="B20" s="6">
        <v>332999</v>
      </c>
    </row>
    <row spans="1:7" r="21">
      <c t="s" r="A21" s="4">
        <v>128</v>
      </c>
      <c t="n" r="C21" s="6">
        <v>4733</v>
      </c>
      <c t="n" r="G21" s="6">
        <v>4733</v>
      </c>
    </row>
    <row spans="1:7" r="22">
      <c t="s" r="A22" s="4">
        <v>130</v>
      </c>
      <c t="n" r="C22" s="6">
        <v>-13</v>
      </c>
      <c t="n" r="E22" s="6">
        <v>-355</v>
      </c>
      <c t="n" r="G22" s="6">
        <v>-368</v>
      </c>
    </row>
    <row spans="1:7" r="23">
      <c t="s" r="A23" s="4">
        <v>109</v>
      </c>
      <c t="n" r="D23" s="6">
        <v>-49787</v>
      </c>
      <c t="n" r="G23" s="6">
        <v>-49787</v>
      </c>
    </row>
    <row spans="1:7" r="24">
      <c t="s" r="A24" s="4">
        <v>135</v>
      </c>
      <c t="n" r="B24" s="7">
        <v>116</v>
      </c>
      <c t="n" r="C24" s="6">
        <v>139732</v>
      </c>
      <c t="n" r="D24" s="6">
        <v>-92191</v>
      </c>
      <c t="n" r="E24" s="6">
        <v>-1975</v>
      </c>
      <c t="n" r="F24" s="7">
        <v>-140</v>
      </c>
      <c t="n" r="G24" s="7">
        <v>45542</v>
      </c>
    </row>
    <row spans="1:7" r="25">
      <c t="s" r="A25" s="4">
        <v>136</v>
      </c>
      <c t="n" r="B25" s="6">
        <v>11640097</v>
      </c>
    </row>
    <row spans="1:7" r="26">
      <c t="s" r="A26" s="4">
        <v>137</v>
      </c>
      <c t="n" r="F26" s="6">
        <v>-14246</v>
      </c>
      <c t="n" r="G26" s="6">
        <v>-14246</v>
      </c>
    </row>
    <row spans="1:7" r="27">
      <c t="s" r="A27" s="4">
        <v>125</v>
      </c>
      <c t="n" r="C27" s="6">
        <v>105</v>
      </c>
      <c t="n" r="G27" s="7">
        <v>105</v>
      </c>
    </row>
    <row spans="1:7" r="28">
      <c t="s" r="A28" s="4">
        <v>126</v>
      </c>
      <c t="n" r="B28" s="6">
        <v>22500</v>
      </c>
      <c t="n" r="G28" s="6">
        <v>22500</v>
      </c>
    </row>
    <row spans="1:7" r="29">
      <c t="s" r="A29" s="4">
        <v>134</v>
      </c>
      <c t="n" r="B29" s="7">
        <v>3</v>
      </c>
      <c t="n" r="G29" s="7">
        <v>3</v>
      </c>
    </row>
    <row spans="1:7" r="30">
      <c t="s" r="A30" s="4">
        <v>127</v>
      </c>
      <c t="n" r="B30" s="6">
        <v>275435</v>
      </c>
    </row>
    <row spans="1:7" r="31">
      <c t="s" r="A31" s="4">
        <v>128</v>
      </c>
      <c t="n" r="C31" s="6">
        <v>2831</v>
      </c>
      <c t="n" r="G31" s="6">
        <v>2831</v>
      </c>
    </row>
    <row spans="1:7" r="32">
      <c t="s" r="A32" s="4">
        <v>130</v>
      </c>
      <c t="n" r="E32" s="6">
        <v>109</v>
      </c>
      <c t="n" r="G32" s="6">
        <v>109</v>
      </c>
    </row>
    <row spans="1:7" r="33">
      <c t="s" r="A33" s="4">
        <v>109</v>
      </c>
      <c t="n" r="D33" s="6">
        <v>-14632</v>
      </c>
      <c t="n" r="G33" s="6">
        <v>-14632</v>
      </c>
    </row>
    <row spans="1:7" r="34">
      <c t="s" r="A34" s="4">
        <v>138</v>
      </c>
      <c t="n" r="B34" s="7">
        <v>119</v>
      </c>
      <c t="n" r="C34" s="7">
        <v>142668</v>
      </c>
      <c t="n" r="D34" s="7">
        <v>-106823</v>
      </c>
      <c t="n" r="E34" s="7">
        <v>-1866</v>
      </c>
      <c t="n" r="F34" s="7">
        <v>-140</v>
      </c>
      <c t="n" r="G34" s="7">
        <v>33958</v>
      </c>
    </row>
    <row spans="1:7" r="35">
      <c t="s" r="A35" s="4">
        <v>139</v>
      </c>
      <c t="n" r="B35" s="6">
        <v>11938032</v>
      </c>
    </row>
    <row spans="1:7" r="36">
      <c t="s" r="A36" s="4">
        <v>140</v>
      </c>
      <c t="n" r="F36" s="6">
        <v>-14246</v>
      </c>
      <c t="n" r="G36" s="6">
        <v>-142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616</v>
      </c>
      <c t="s" r="C1" s="2">
        <v>75</v>
      </c>
    </row>
    <row spans="1:3" r="2">
      <c t="s" r="A2" s="3">
        <v>205</v>
      </c>
    </row>
    <row spans="1:3" r="3">
      <c t="s" r="A3" s="4">
        <v>617</v>
      </c>
      <c t="n" r="B3" s="6">
        <v>2018250</v>
      </c>
    </row>
    <row spans="1:3" r="4">
      <c t="s" r="A4" s="4">
        <v>618</v>
      </c>
      <c t="n" r="B4" s="8">
        <v>28.5</v>
      </c>
    </row>
    <row spans="1:3" r="5">
      <c t="s" r="A5" s="4">
        <v>619</v>
      </c>
      <c t="n" r="B5" s="6">
        <v>263250</v>
      </c>
    </row>
    <row spans="1:3" r="6">
      <c t="s" r="A6" s="4">
        <v>620</v>
      </c>
      <c t="n" r="B6" s="7">
        <v>53600</v>
      </c>
      <c t="n" r="C6" s="7">
        <v>536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621</v>
      </c>
      <c t="s" r="B1" s="2">
        <v>1</v>
      </c>
    </row>
    <row spans="1:2" r="2">
      <c t="s" r="B2" s="2">
        <v>622</v>
      </c>
    </row>
    <row spans="1:2" r="3">
      <c t="s" r="A3" s="3">
        <v>209</v>
      </c>
    </row>
    <row spans="1:2" r="4">
      <c t="s" r="A4" s="4">
        <v>623</v>
      </c>
      <c t="n" r="B4" s="6">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24</v>
      </c>
      <c t="s" r="B1" s="2">
        <v>431</v>
      </c>
      <c t="s" r="N1" s="2">
        <v>1</v>
      </c>
    </row>
    <row spans="1:16" r="2">
      <c t="s" r="B2" s="2">
        <v>2</v>
      </c>
      <c t="s" r="C2" s="2">
        <v>432</v>
      </c>
      <c t="s" r="D2" s="2">
        <v>4</v>
      </c>
      <c t="s" r="E2" s="2">
        <v>433</v>
      </c>
      <c t="s" r="F2" s="2">
        <v>30</v>
      </c>
      <c t="s" r="G2" s="2">
        <v>434</v>
      </c>
      <c t="s" r="H2" s="2">
        <v>435</v>
      </c>
      <c t="s" r="I2" s="2">
        <v>436</v>
      </c>
      <c t="s" r="J2" s="2">
        <v>75</v>
      </c>
      <c t="s" r="K2" s="2">
        <v>437</v>
      </c>
      <c t="s" r="L2" s="2">
        <v>438</v>
      </c>
      <c t="s" r="M2" s="2">
        <v>439</v>
      </c>
      <c t="s" r="N2" s="2">
        <v>2</v>
      </c>
      <c t="s" r="O2" s="2">
        <v>30</v>
      </c>
      <c t="s" r="P2" s="2">
        <v>75</v>
      </c>
    </row>
    <row spans="1:16" r="3">
      <c t="s" r="A3" s="4">
        <v>625</v>
      </c>
      <c t="n" r="N3" s="7">
        <v>30462</v>
      </c>
      <c t="n" r="O3" s="7">
        <v>30221</v>
      </c>
      <c t="n" r="P3" s="7">
        <v>35087</v>
      </c>
    </row>
    <row spans="1:16" r="4">
      <c t="s" r="A4" s="4">
        <v>626</v>
      </c>
      <c t="n" r="B4" s="7">
        <v>-2047</v>
      </c>
      <c t="n" r="C4" s="7">
        <v>-3564</v>
      </c>
      <c t="n" r="D4" s="7">
        <v>-3477</v>
      </c>
      <c t="n" r="E4" s="7">
        <v>-4041</v>
      </c>
      <c t="n" r="F4" s="7">
        <v>-3040</v>
      </c>
      <c t="n" r="G4" s="7">
        <v>-4183</v>
      </c>
      <c t="n" r="H4" s="7">
        <v>-5766</v>
      </c>
      <c t="n" r="I4" s="7">
        <v>-39453</v>
      </c>
      <c t="n" r="J4" s="7">
        <v>-5199</v>
      </c>
      <c t="n" r="K4" s="7">
        <v>-5118</v>
      </c>
      <c t="n" r="L4" s="7">
        <v>-5891</v>
      </c>
      <c t="n" r="M4" s="7">
        <v>-5457</v>
      </c>
      <c t="n" r="N4" s="6">
        <v>-13129</v>
      </c>
      <c t="n" r="O4" s="6">
        <v>-52442</v>
      </c>
      <c t="n" r="P4" s="6">
        <v>-21665</v>
      </c>
    </row>
    <row spans="1:16" r="5">
      <c t="s" r="A5" s="4">
        <v>241</v>
      </c>
      <c t="n" r="B5" s="6">
        <v>11200</v>
      </c>
      <c t="n" r="F5" s="6">
        <v>14675</v>
      </c>
      <c t="n" r="N5" s="6">
        <v>11200</v>
      </c>
      <c t="n" r="O5" s="6">
        <v>14675</v>
      </c>
    </row>
    <row spans="1:16" r="6">
      <c t="s" r="A6" s="4">
        <v>627</v>
      </c>
    </row>
    <row spans="1:16" r="7">
      <c t="s" r="A7" s="4">
        <v>625</v>
      </c>
      <c t="n" r="N7" s="6">
        <v>26055</v>
      </c>
      <c t="n" r="O7" s="6">
        <v>23793</v>
      </c>
      <c t="n" r="P7" s="6">
        <v>29071</v>
      </c>
    </row>
    <row spans="1:16" r="8">
      <c t="s" r="A8" s="4">
        <v>626</v>
      </c>
      <c t="n" r="N8" s="6">
        <v>-9380</v>
      </c>
      <c t="n" r="O8" s="6">
        <v>-45816</v>
      </c>
      <c t="n" r="P8" s="6">
        <v>-15407</v>
      </c>
    </row>
    <row spans="1:16" r="9">
      <c t="s" r="A9" s="4">
        <v>241</v>
      </c>
      <c t="n" r="B9" s="6">
        <v>11126</v>
      </c>
      <c t="n" r="F9" s="6">
        <v>14515</v>
      </c>
      <c t="n" r="N9" s="6">
        <v>11126</v>
      </c>
      <c t="n" r="O9" s="6">
        <v>14515</v>
      </c>
    </row>
    <row spans="1:16" r="10">
      <c t="s" r="A10" s="4">
        <v>628</v>
      </c>
    </row>
    <row spans="1:16" r="11">
      <c t="s" r="A11" s="4">
        <v>625</v>
      </c>
      <c t="n" r="N11" s="6">
        <v>4407</v>
      </c>
      <c t="n" r="O11" s="6">
        <v>6428</v>
      </c>
      <c t="n" r="P11" s="6">
        <v>6016</v>
      </c>
    </row>
    <row spans="1:16" r="12">
      <c t="s" r="A12" s="4">
        <v>626</v>
      </c>
      <c t="n" r="N12" s="6">
        <v>-3749</v>
      </c>
      <c t="n" r="O12" s="6">
        <v>-6626</v>
      </c>
      <c t="n" r="P12" s="7">
        <v>-6258</v>
      </c>
    </row>
    <row spans="1:16" r="13">
      <c t="s" r="A13" s="4">
        <v>241</v>
      </c>
      <c t="n" r="B13" s="7">
        <v>74</v>
      </c>
      <c t="n" r="F13" s="7">
        <v>160</v>
      </c>
      <c t="n" r="N13" s="7">
        <v>74</v>
      </c>
      <c t="n" r="O13" s="7">
        <v>160</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spans="1:19" r="1">
      <c t="s" r="A1" s="1">
        <v>629</v>
      </c>
      <c t="s" r="B1" s="2">
        <v>431</v>
      </c>
      <c t="s" r="N1" s="2">
        <v>1</v>
      </c>
    </row>
    <row spans="1:19" r="2">
      <c t="s" r="B2" s="2">
        <v>2</v>
      </c>
      <c t="s" r="C2" s="2">
        <v>432</v>
      </c>
      <c t="s" r="D2" s="2">
        <v>4</v>
      </c>
      <c t="s" r="E2" s="2">
        <v>433</v>
      </c>
      <c t="s" r="F2" s="2">
        <v>30</v>
      </c>
      <c t="s" r="G2" s="2">
        <v>434</v>
      </c>
      <c t="s" r="H2" s="2">
        <v>435</v>
      </c>
      <c t="s" r="I2" s="2">
        <v>436</v>
      </c>
      <c t="s" r="J2" s="2">
        <v>75</v>
      </c>
      <c t="s" r="K2" s="2">
        <v>437</v>
      </c>
      <c t="s" r="L2" s="2">
        <v>438</v>
      </c>
      <c t="s" r="M2" s="2">
        <v>439</v>
      </c>
      <c t="s" r="N2" s="2">
        <v>2</v>
      </c>
      <c t="s" r="P2" s="2">
        <v>30</v>
      </c>
      <c t="s" r="R2" s="2">
        <v>75</v>
      </c>
    </row>
    <row spans="1:19" r="3">
      <c t="s" r="A3" s="3">
        <v>217</v>
      </c>
    </row>
    <row spans="1:19" r="4">
      <c t="s" r="A4" s="4">
        <v>630</v>
      </c>
      <c t="n" r="B4" s="7">
        <v>4758</v>
      </c>
      <c t="n" r="C4" s="7">
        <v>3669</v>
      </c>
      <c t="n" r="D4" s="7">
        <v>3645</v>
      </c>
      <c t="n" r="E4" s="7">
        <v>3147</v>
      </c>
      <c t="n" r="F4" s="7">
        <v>4101</v>
      </c>
      <c t="n" r="G4" s="7">
        <v>4117</v>
      </c>
      <c t="n" r="H4" s="7">
        <v>3911</v>
      </c>
      <c t="n" r="I4" s="7">
        <v>3175</v>
      </c>
      <c t="n" r="J4" s="7">
        <v>5239</v>
      </c>
      <c t="n" r="K4" s="7">
        <v>5580</v>
      </c>
      <c t="n" r="L4" s="7">
        <v>4375</v>
      </c>
      <c t="n" r="M4" s="7">
        <v>5433</v>
      </c>
      <c t="n" r="N4" s="7">
        <v>15219</v>
      </c>
      <c t="n" r="P4" s="7">
        <v>15304</v>
      </c>
      <c t="n" r="R4" s="7">
        <v>20627</v>
      </c>
    </row>
    <row spans="1:19" r="5">
      <c t="s" r="A5" s="4">
        <v>631</v>
      </c>
      <c t="n" r="B5" s="6">
        <v>3498</v>
      </c>
      <c t="n" r="C5" s="6">
        <v>3335</v>
      </c>
      <c t="n" r="D5" s="6">
        <v>3480</v>
      </c>
      <c t="n" r="E5" s="6">
        <v>3602</v>
      </c>
      <c t="n" r="F5" s="6">
        <v>3513</v>
      </c>
      <c t="n" r="G5" s="6">
        <v>3311</v>
      </c>
      <c t="n" r="H5" s="6">
        <v>3296</v>
      </c>
      <c t="n" r="I5" s="6">
        <v>3409</v>
      </c>
      <c t="n" r="J5" s="6">
        <v>3489</v>
      </c>
      <c t="n" r="K5" s="6">
        <v>3236</v>
      </c>
      <c t="n" r="L5" s="6">
        <v>3127</v>
      </c>
      <c t="n" r="M5" s="6">
        <v>2993</v>
      </c>
      <c t="n" r="N5" s="6">
        <v>13915</v>
      </c>
      <c t="n" r="P5" s="6">
        <v>13529</v>
      </c>
      <c t="n" r="R5" s="6">
        <v>12845</v>
      </c>
    </row>
    <row spans="1:19" r="6">
      <c t="s" r="A6" s="4">
        <v>632</v>
      </c>
      <c t="n" r="B6" s="6">
        <v>351</v>
      </c>
      <c t="n" r="C6" s="6">
        <v>372</v>
      </c>
      <c t="n" r="D6" s="6">
        <v>299</v>
      </c>
      <c t="n" r="E6" s="6">
        <v>306</v>
      </c>
      <c t="n" r="F6" s="6">
        <v>408</v>
      </c>
      <c t="n" r="G6" s="6">
        <v>348</v>
      </c>
      <c t="n" r="H6" s="6">
        <v>255</v>
      </c>
      <c t="n" r="I6" s="6">
        <v>377</v>
      </c>
      <c t="n" r="J6" s="6">
        <v>322</v>
      </c>
      <c t="n" r="K6" s="6">
        <v>412</v>
      </c>
      <c t="n" r="L6" s="6">
        <v>498</v>
      </c>
      <c t="n" r="M6" s="6">
        <v>383</v>
      </c>
      <c t="n" r="N6" s="6">
        <v>1328</v>
      </c>
      <c t="n" r="P6" s="6">
        <v>1388</v>
      </c>
      <c t="n" r="R6" s="6">
        <v>1615</v>
      </c>
    </row>
    <row spans="1:19" r="7">
      <c t="s" r="A7" s="4">
        <v>82</v>
      </c>
      <c t="n" r="B7" s="6">
        <v>761</v>
      </c>
      <c t="n" r="C7" s="6">
        <v>879</v>
      </c>
      <c t="n" r="D7" s="6">
        <v>499</v>
      </c>
      <c t="n" r="E7" s="6">
        <v>689</v>
      </c>
      <c t="n" r="F7" s="6">
        <v>723</v>
      </c>
      <c t="n" r="G7" s="6">
        <v>697</v>
      </c>
      <c t="n" r="H7" s="6">
        <v>721</v>
      </c>
      <c t="n" r="I7" s="6">
        <v>861</v>
      </c>
      <c t="n" r="J7" s="6">
        <v>1000</v>
      </c>
      <c t="n" r="K7" s="6">
        <v>999</v>
      </c>
      <c t="n" r="L7" s="6">
        <v>1024</v>
      </c>
      <c t="n" r="M7" s="6">
        <v>990</v>
      </c>
      <c t="n" r="N7" s="6">
        <v>2828</v>
      </c>
      <c t="n" r="P7" s="6">
        <v>3002</v>
      </c>
      <c t="n" r="R7" s="6">
        <v>4013</v>
      </c>
    </row>
    <row spans="1:19" r="8">
      <c t="s" r="A8" s="4">
        <v>83</v>
      </c>
      <c t="n" r="B8" s="6">
        <v>470</v>
      </c>
      <c t="n" r="C8" s="6">
        <v>499</v>
      </c>
      <c t="n" r="D8" s="6">
        <v>610</v>
      </c>
      <c t="n" r="E8" s="6">
        <v>598</v>
      </c>
      <c t="n" r="F8" s="6">
        <v>589</v>
      </c>
      <c t="n" r="G8" s="6">
        <v>557</v>
      </c>
      <c t="n" r="H8" s="6">
        <v>1084</v>
      </c>
      <c t="n" r="I8" s="6">
        <v>892</v>
      </c>
      <c t="n" r="J8" s="6">
        <v>889</v>
      </c>
      <c t="n" r="K8" s="6">
        <v>979</v>
      </c>
      <c t="n" r="L8" s="6">
        <v>634</v>
      </c>
      <c t="n" r="M8" s="6">
        <v>849</v>
      </c>
      <c t="n" r="N8" s="6">
        <v>2177</v>
      </c>
      <c t="s" r="O8" s="4">
        <v>84</v>
      </c>
      <c t="n" r="P8" s="6">
        <v>3122</v>
      </c>
      <c t="s" r="Q8" s="4">
        <v>84</v>
      </c>
      <c t="n" r="R8" s="6">
        <v>3351</v>
      </c>
      <c t="s" r="S8" s="4">
        <v>84</v>
      </c>
    </row>
    <row spans="1:19" r="9">
      <c t="s" r="A9" s="4">
        <v>633</v>
      </c>
      <c t="n" r="B9" s="6">
        <v>9423</v>
      </c>
      <c t="n" r="C9" s="6">
        <v>9562</v>
      </c>
      <c t="n" r="D9" s="6">
        <v>9792</v>
      </c>
      <c t="n" r="E9" s="6">
        <v>9809</v>
      </c>
      <c t="n" r="F9" s="6">
        <v>9750</v>
      </c>
      <c t="n" r="G9" s="6">
        <v>10705</v>
      </c>
      <c t="n" r="H9" s="6">
        <v>11423</v>
      </c>
      <c t="n" r="I9" s="6">
        <v>44661</v>
      </c>
      <c t="n" r="J9" s="6">
        <v>12360</v>
      </c>
      <c t="n" r="K9" s="6">
        <v>12368</v>
      </c>
      <c t="n" r="L9" s="6">
        <v>12233</v>
      </c>
      <c t="n" r="M9" s="6">
        <v>12427</v>
      </c>
    </row>
    <row spans="1:19" r="10">
      <c t="s" r="A10" s="4">
        <v>634</v>
      </c>
      <c t="n" r="B10" s="6">
        <v>-2047</v>
      </c>
      <c t="n" r="C10" s="6">
        <v>-3564</v>
      </c>
      <c t="n" r="D10" s="6">
        <v>-3477</v>
      </c>
      <c t="n" r="E10" s="6">
        <v>-4041</v>
      </c>
      <c t="n" r="F10" s="6">
        <v>-3040</v>
      </c>
      <c t="n" r="G10" s="6">
        <v>-4183</v>
      </c>
      <c t="n" r="H10" s="6">
        <v>-5766</v>
      </c>
      <c t="n" r="I10" s="6">
        <v>-39453</v>
      </c>
      <c t="n" r="J10" s="6">
        <v>-5199</v>
      </c>
      <c t="n" r="K10" s="6">
        <v>-5118</v>
      </c>
      <c t="n" r="L10" s="6">
        <v>-5891</v>
      </c>
      <c t="n" r="M10" s="6">
        <v>-5457</v>
      </c>
      <c t="n" r="N10" s="6">
        <v>-13129</v>
      </c>
      <c t="n" r="P10" s="6">
        <v>-52442</v>
      </c>
      <c t="n" r="R10" s="6">
        <v>-21665</v>
      </c>
    </row>
    <row spans="1:19" r="11">
      <c t="s" r="A11" s="4">
        <v>109</v>
      </c>
      <c t="n" r="B11" s="7">
        <v>-1932</v>
      </c>
      <c t="n" r="C11" s="7">
        <v>-5374</v>
      </c>
      <c t="n" r="D11" s="7">
        <v>-3362</v>
      </c>
      <c t="n" r="E11" s="7">
        <v>-3964</v>
      </c>
      <c t="n" r="F11" s="7">
        <v>-2979</v>
      </c>
      <c t="n" r="G11" s="7">
        <v>-4123</v>
      </c>
      <c t="n" r="H11" s="7">
        <v>-5809</v>
      </c>
      <c t="n" r="I11" s="7">
        <v>-36876</v>
      </c>
      <c t="n" r="J11" s="7">
        <v>-4875</v>
      </c>
      <c t="n" r="K11" s="7">
        <v>-5157</v>
      </c>
      <c t="n" r="L11" s="7">
        <v>-6737</v>
      </c>
      <c t="n" r="M11" s="7">
        <v>-5614</v>
      </c>
      <c t="n" r="N11" s="7">
        <v>-14632</v>
      </c>
      <c t="n" r="P11" s="7">
        <v>-49787</v>
      </c>
      <c t="n" r="R11" s="7">
        <v>-22383</v>
      </c>
    </row>
    <row spans="1:19" r="12">
      <c t="s" r="A12" s="4">
        <v>635</v>
      </c>
      <c t="n" r="B12" s="8">
        <v>-0.16</v>
      </c>
      <c t="n" r="C12" s="8">
        <v>-0.45</v>
      </c>
      <c t="n" r="D12" s="8">
        <v>-0.29</v>
      </c>
      <c t="n" r="E12" s="8">
        <v>-0.34</v>
      </c>
      <c t="n" r="F12" s="8">
        <v>-0.26</v>
      </c>
      <c t="n" r="G12" s="8">
        <v>-0.36</v>
      </c>
      <c t="n" r="H12" s="8">
        <v>-0.51</v>
      </c>
      <c t="n" r="I12" s="8">
        <v>-3.31</v>
      </c>
      <c t="n" r="J12" s="8">
        <v>-0.4</v>
      </c>
      <c t="n" r="K12" s="8">
        <v>-0.48</v>
      </c>
      <c t="n" r="L12" s="8">
        <v>-0.7</v>
      </c>
      <c t="n" r="M12" s="8">
        <v>-0.66</v>
      </c>
      <c t="n" r="N12" s="8">
        <v>-1.24</v>
      </c>
      <c t="n" r="P12" s="8">
        <v>-4.38</v>
      </c>
      <c t="n" r="R12" s="8">
        <v>-2.24</v>
      </c>
    </row>
    <row spans="1:19" r="13">
      <c t="s" r="A13" s="4">
        <v>636</v>
      </c>
      <c t="n" r="B13" s="8">
        <v>-0.16</v>
      </c>
      <c t="n" r="C13" s="8">
        <v>-0.45</v>
      </c>
      <c t="n" r="D13" s="8">
        <v>-0.29</v>
      </c>
      <c t="n" r="E13" s="8">
        <v>-0.34</v>
      </c>
      <c t="n" r="F13" s="8">
        <v>-0.26</v>
      </c>
      <c t="n" r="G13" s="8">
        <v>-0.36</v>
      </c>
      <c t="n" r="H13" s="8">
        <v>-0.51</v>
      </c>
      <c t="n" r="I13" s="8">
        <v>-3.31</v>
      </c>
      <c t="n" r="J13" s="8">
        <v>-0.4</v>
      </c>
      <c t="n" r="K13" s="8">
        <v>-0.48</v>
      </c>
      <c t="n" r="L13" s="8">
        <v>-0.7</v>
      </c>
      <c t="n" r="M13" s="8">
        <v>-0.66</v>
      </c>
      <c t="n" r="N13" s="8">
        <v>-1.24</v>
      </c>
      <c t="n" r="P13" s="8">
        <v>-4.38</v>
      </c>
      <c t="n" r="R13" s="8">
        <v>-2.24</v>
      </c>
    </row>
    <row spans="1:19" r="14">
      <c t="n" r="A14"/>
    </row>
    <row spans="1:19" r="15">
      <c t="s" r="A15" s="4">
        <v>84</v>
      </c>
      <c t="s" r="B15" s="4">
        <v>106</v>
      </c>
    </row>
  </sheetData>
  <mergeCells count="8">
    <mergeCell ref="A1:A2"/>
    <mergeCell ref="B1:M1"/>
    <mergeCell ref="N1:S1"/>
    <mergeCell ref="N2:O2"/>
    <mergeCell ref="P2:Q2"/>
    <mergeCell ref="R2:S2"/>
    <mergeCell ref="A14:S14"/>
    <mergeCell ref="B15:S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41</v>
      </c>
      <c t="s" r="B1" s="2">
        <v>1</v>
      </c>
    </row>
    <row spans="1:4" r="2">
      <c t="s" r="B2" s="2">
        <v>2</v>
      </c>
      <c t="s" r="C2" s="2">
        <v>30</v>
      </c>
      <c t="s" r="D2" s="2">
        <v>75</v>
      </c>
    </row>
    <row spans="1:4" r="3">
      <c t="s" r="A3" s="3">
        <v>142</v>
      </c>
    </row>
    <row spans="1:4" r="4">
      <c t="s" r="A4" s="4">
        <v>109</v>
      </c>
      <c t="n" r="B4" s="7">
        <v>-14632</v>
      </c>
      <c t="n" r="C4" s="7">
        <v>-49787</v>
      </c>
      <c t="n" r="D4" s="7">
        <v>-22383</v>
      </c>
    </row>
    <row spans="1:4" r="5">
      <c t="s" r="A5" s="3">
        <v>143</v>
      </c>
    </row>
    <row spans="1:4" r="6">
      <c t="s" r="A6" s="4">
        <v>144</v>
      </c>
      <c t="n" r="B6" s="6">
        <v>2548</v>
      </c>
      <c t="n" r="C6" s="6">
        <v>2857</v>
      </c>
      <c t="n" r="D6" s="6">
        <v>4237</v>
      </c>
    </row>
    <row spans="1:4" r="7">
      <c t="s" r="A7" s="4">
        <v>145</v>
      </c>
      <c t="n" r="B7" s="6">
        <v>-75</v>
      </c>
      <c t="n" r="C7" s="6">
        <v>45</v>
      </c>
    </row>
    <row spans="1:4" r="8">
      <c t="s" r="A8" s="4">
        <v>128</v>
      </c>
      <c t="n" r="B8" s="6">
        <v>2831</v>
      </c>
      <c t="n" r="C8" s="6">
        <v>4733</v>
      </c>
      <c t="n" r="D8" s="6">
        <v>8446</v>
      </c>
    </row>
    <row spans="1:4" r="9">
      <c t="s" r="A9" s="4">
        <v>146</v>
      </c>
      <c t="n" r="D9" s="6">
        <v>187</v>
      </c>
    </row>
    <row spans="1:4" r="10">
      <c t="s" r="A10" s="4">
        <v>147</v>
      </c>
      <c t="n" r="D10" s="6">
        <v>795</v>
      </c>
    </row>
    <row spans="1:4" r="11">
      <c t="s" r="A11" s="4">
        <v>148</v>
      </c>
      <c t="n" r="B11" s="6">
        <v>1567</v>
      </c>
      <c t="n" r="C11" s="6">
        <v>-2667</v>
      </c>
      <c t="n" r="D11" s="6">
        <v>-523</v>
      </c>
    </row>
    <row spans="1:4" r="12">
      <c t="s" r="A12" s="4">
        <v>88</v>
      </c>
      <c t="n" r="C12" s="6">
        <v>32009</v>
      </c>
    </row>
    <row spans="1:4" r="13">
      <c t="s" r="A13" s="3">
        <v>149</v>
      </c>
    </row>
    <row spans="1:4" r="14">
      <c t="s" r="A14" s="4">
        <v>150</v>
      </c>
      <c t="n" r="B14" s="6">
        <v>92</v>
      </c>
      <c t="n" r="C14" s="6">
        <v>-207</v>
      </c>
      <c t="n" r="D14" s="6">
        <v>-414</v>
      </c>
    </row>
    <row spans="1:4" r="15">
      <c t="s" r="A15" s="4">
        <v>151</v>
      </c>
      <c t="n" r="B15" s="6">
        <v>-293</v>
      </c>
      <c t="n" r="C15" s="6">
        <v>-607</v>
      </c>
      <c t="n" r="D15" s="6">
        <v>-540</v>
      </c>
    </row>
    <row spans="1:4" r="16">
      <c t="s" r="A16" s="4">
        <v>152</v>
      </c>
      <c t="n" r="B16" s="6">
        <v>295</v>
      </c>
      <c t="n" r="C16" s="6">
        <v>456</v>
      </c>
      <c t="n" r="D16" s="6">
        <v>-1092</v>
      </c>
    </row>
    <row spans="1:4" r="17">
      <c t="s" r="A17" s="4">
        <v>47</v>
      </c>
      <c t="n" r="B17" s="6">
        <v>1398</v>
      </c>
      <c t="n" r="C17" s="6">
        <v>1237</v>
      </c>
      <c t="n" r="D17" s="6">
        <v>295</v>
      </c>
    </row>
    <row spans="1:4" r="18">
      <c t="s" r="A18" s="4">
        <v>153</v>
      </c>
      <c t="n" r="B18" s="6">
        <v>-6269</v>
      </c>
      <c t="n" r="C18" s="6">
        <v>-11931</v>
      </c>
      <c t="n" r="D18" s="6">
        <v>-10992</v>
      </c>
    </row>
    <row spans="1:4" r="19">
      <c t="s" r="A19" s="3">
        <v>154</v>
      </c>
    </row>
    <row spans="1:4" r="20">
      <c t="s" r="A20" s="4">
        <v>155</v>
      </c>
      <c t="n" r="D20" s="6">
        <v>-250</v>
      </c>
    </row>
    <row spans="1:4" r="21">
      <c t="s" r="A21" s="4">
        <v>156</v>
      </c>
      <c t="n" r="B21" s="6">
        <v>-966</v>
      </c>
      <c t="n" r="C21" s="6">
        <v>-490</v>
      </c>
      <c t="n" r="D21" s="6">
        <v>-276</v>
      </c>
    </row>
    <row spans="1:4" r="22">
      <c t="s" r="A22" s="4">
        <v>157</v>
      </c>
      <c t="n" r="B22" s="6">
        <v>-966</v>
      </c>
      <c t="n" r="C22" s="6">
        <v>-490</v>
      </c>
      <c t="n" r="D22" s="6">
        <v>-526</v>
      </c>
    </row>
    <row spans="1:4" r="23">
      <c t="s" r="A23" s="3">
        <v>158</v>
      </c>
    </row>
    <row spans="1:4" r="24">
      <c t="s" r="A24" s="4">
        <v>159</v>
      </c>
      <c t="n" r="D24" s="6">
        <v>53628</v>
      </c>
    </row>
    <row spans="1:4" r="25">
      <c t="s" r="A25" s="4">
        <v>160</v>
      </c>
      <c t="n" r="B25" s="6">
        <v>105</v>
      </c>
      <c t="n" r="C25" s="6">
        <v>52</v>
      </c>
      <c t="n" r="D25" s="6">
        <v>179</v>
      </c>
    </row>
    <row spans="1:4" r="26">
      <c t="s" r="A26" s="4">
        <v>161</v>
      </c>
      <c t="n" r="D26" s="6">
        <v>-3944</v>
      </c>
    </row>
    <row spans="1:4" r="27">
      <c t="s" r="A27" s="4">
        <v>162</v>
      </c>
      <c t="n" r="D27" s="6">
        <v>-900</v>
      </c>
    </row>
    <row spans="1:4" r="28">
      <c t="s" r="A28" s="4">
        <v>129</v>
      </c>
      <c t="n" r="D28" s="6">
        <v>7</v>
      </c>
    </row>
    <row spans="1:4" r="29">
      <c t="s" r="A29" s="4">
        <v>163</v>
      </c>
      <c t="n" r="D29" s="6">
        <v>-5</v>
      </c>
    </row>
    <row spans="1:4" r="30">
      <c t="s" r="A30" s="4">
        <v>164</v>
      </c>
      <c t="n" r="B30" s="6">
        <v>105</v>
      </c>
      <c t="n" r="C30" s="6">
        <v>52</v>
      </c>
      <c t="n" r="D30" s="6">
        <v>48965</v>
      </c>
    </row>
    <row spans="1:4" r="31">
      <c t="s" r="A31" s="4">
        <v>165</v>
      </c>
      <c t="n" r="B31" s="6">
        <v>2</v>
      </c>
      <c t="n" r="C31" s="6">
        <v>-137</v>
      </c>
      <c t="n" r="D31" s="6">
        <v>-91</v>
      </c>
    </row>
    <row spans="1:4" r="32">
      <c t="s" r="A32" s="4">
        <v>166</v>
      </c>
      <c t="n" r="B32" s="6">
        <v>-7128</v>
      </c>
      <c t="n" r="C32" s="6">
        <v>-12506</v>
      </c>
      <c t="n" r="D32" s="6">
        <v>37356</v>
      </c>
    </row>
    <row spans="1:4" r="33">
      <c t="s" r="A33" s="4">
        <v>167</v>
      </c>
      <c t="n" r="B33" s="6">
        <v>35162</v>
      </c>
      <c t="n" r="C33" s="6">
        <v>47668</v>
      </c>
      <c t="n" r="D33" s="6">
        <v>10312</v>
      </c>
    </row>
    <row spans="1:4" r="34">
      <c t="s" r="A34" s="4">
        <v>168</v>
      </c>
      <c t="n" r="B34" s="6">
        <v>28034</v>
      </c>
      <c t="n" r="C34" s="6">
        <v>35162</v>
      </c>
      <c t="n" r="D34" s="6">
        <v>47668</v>
      </c>
    </row>
    <row spans="1:4" r="35">
      <c t="s" r="A35" s="3">
        <v>169</v>
      </c>
    </row>
    <row spans="1:4" r="36">
      <c t="s" r="A36" s="4">
        <v>170</v>
      </c>
      <c t="n" r="D36" s="6">
        <v>169</v>
      </c>
    </row>
    <row spans="1:4" r="37">
      <c t="s" r="A37" s="4">
        <v>171</v>
      </c>
      <c t="n" r="B37" s="7">
        <v>34</v>
      </c>
      <c t="n" r="C37" s="7">
        <v>39</v>
      </c>
      <c t="n" r="D37" s="7">
        <v>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BUSINESS AND SUMMARY </vt:lpstr>
      <vt:lpstr>IMPAIRMENT OF GOODWILL AND INTA</vt:lpstr>
      <vt:lpstr>ACCRUED EXPENSES</vt:lpstr>
      <vt:lpstr>COMMITMENTS AND CONTINGENCIES</vt:lpstr>
      <vt:lpstr>RESTRUCTURING CHARGES</vt:lpstr>
      <vt:lpstr>INCOME TAXES</vt:lpstr>
      <vt:lpstr>SHARE-BASED COMPENSATION</vt:lpstr>
      <vt:lpstr>RETIREMENT SAVINGS PLAN</vt:lpstr>
      <vt:lpstr>ISSUANCE OF COMMON STOCK</vt:lpstr>
      <vt:lpstr>SEGMENT INFORMATION AND REVENUE</vt:lpstr>
      <vt:lpstr>SUBSEQUENT EVENTS</vt:lpstr>
      <vt:lpstr>QUARTERLY RESULTS</vt:lpstr>
      <vt:lpstr>NATURE OF BUSINESS AND SUMMAR20</vt:lpstr>
      <vt:lpstr>NATURE OF BUSINESS AND SUMMAR21</vt:lpstr>
      <vt:lpstr>IMPAIRMENT OF GOODWILL AND IN22</vt:lpstr>
      <vt:lpstr>ACCRUED EXPENSES (Tables)</vt:lpstr>
      <vt:lpstr>COMMITMENTS AND CONTINGENCIES (</vt:lpstr>
      <vt:lpstr>RESTRUCTURING CHARGES (Tables)</vt:lpstr>
      <vt:lpstr>INCOME TAXES (Tables)</vt:lpstr>
      <vt:lpstr>SHARE-BASED COMPENSATION (Table</vt:lpstr>
      <vt:lpstr>SEGMENT INFORMATION AND REVEN28</vt:lpstr>
      <vt:lpstr>QUARTERLY RESULTS (Tables)</vt:lpstr>
      <vt:lpstr>NATURE OF BUSINESS AND SUMMAR30</vt:lpstr>
      <vt:lpstr>NATURE OF BUSINESS AND SUMMAR31</vt:lpstr>
      <vt:lpstr>NATURE OF BUSINESS AND SUMMAR32</vt:lpstr>
      <vt:lpstr>NATURE OF BUSINESS AND SUMMAR33</vt:lpstr>
      <vt:lpstr>NATURE OF BUSINESS AND SUMMAR34</vt:lpstr>
      <vt:lpstr>NATURE OF BUSINESS AND SUMMAR35</vt:lpstr>
      <vt:lpstr>NATURE OF BUSINESS AND SUMMAR36</vt:lpstr>
      <vt:lpstr>NATURE OF BUSINESS AND SUMMAR37</vt:lpstr>
      <vt:lpstr>NATURE OF BUSINESS AND SUMMAR38</vt:lpstr>
      <vt:lpstr>NATURE OF BUSINESS AND SUMMAR39</vt:lpstr>
      <vt:lpstr>IMPAIRMENT OF GOODWILL AND IN40</vt:lpstr>
      <vt:lpstr>IMPAIRMENT OF GOODWILL AND IN41</vt:lpstr>
      <vt:lpstr>ACCRUED EXPENSES (Details)</vt:lpstr>
      <vt:lpstr>COMMITMENTS AND CONTINGENCIES43</vt:lpstr>
      <vt:lpstr>COMMITMENTS AND CONTINGENCIES44</vt:lpstr>
      <vt:lpstr>RESTRUCTURING CHARGES (Narrativ</vt:lpstr>
      <vt:lpstr>RESTRUCTURING CHARGES (Schedule</vt:lpstr>
      <vt:lpstr>RESTRUCTURING CHARGES (Schedu47</vt:lpstr>
      <vt:lpstr>INCOME TAXES (Narrative) (Detai</vt:lpstr>
      <vt:lpstr>INCOME TAXES (Schedule of (Loss</vt:lpstr>
      <vt:lpstr>INCOME TAXES (Schedule of (Bene</vt:lpstr>
      <vt:lpstr>INCOME TAXES (Components of the</vt:lpstr>
      <vt:lpstr>INCOME TAXES (Reconciliation of</vt:lpstr>
      <vt:lpstr>INCOME TAXES (Changes in Unreco</vt:lpstr>
      <vt:lpstr>SHARE-BASED COMPENSATION (Narra</vt:lpstr>
      <vt:lpstr>SHARE-BASED COMPENSATION (Share</vt:lpstr>
      <vt:lpstr>SHARE-BASED COMPENSATION (Stock</vt:lpstr>
      <vt:lpstr>SHARE-BASED COMPENSATION (Sched</vt:lpstr>
      <vt:lpstr>SHARE-BASED COMPENSATION (Nonve</vt:lpstr>
      <vt:lpstr>RETIREMENT SAVINGS PLAN (Narrat</vt:lpstr>
      <vt:lpstr>ISSUANCE OF COMMON STOCK (Narra</vt:lpstr>
      <vt:lpstr>SEGMENT INFORMATION AND REVEN61</vt:lpstr>
      <vt:lpstr>SEGMENT INFORMATION AND REVEN62</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27:41Z</dcterms:created>
  <dcterms:modified xmlns:dcterms="http://purl.org/dc/terms/" xmlns:xsi="http://www.w3.org/2001/XMLSchema-instance" xsi:type="dcterms:W3CDTF">2016-11-10T15:27:41Z</dcterms:modified>
  <dc:title xmlns:dc="http://purl.org/dc/elements/1.1/">Untitled</dc:title>
  <dc:description xmlns:dc="http://purl.org/dc/elements/1.1/"/>
  <dc:subject xmlns:dc="http://purl.org/dc/elements/1.1/"/>
  <cp:keywords/>
  <cp:category/>
</cp:coreProperties>
</file>